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Other Account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ther Income" sheetId="18" state="visible" r:id="rId18"/>
    <sheet xmlns:r="http://schemas.openxmlformats.org/officeDocument/2006/relationships" name="Financial Income, Net" sheetId="19" state="visible" r:id="rId19"/>
    <sheet xmlns:r="http://schemas.openxmlformats.org/officeDocument/2006/relationships" name="Taxes on Incom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Other Current Assets (Tables)" sheetId="24" state="visible" r:id="rId24"/>
    <sheet xmlns:r="http://schemas.openxmlformats.org/officeDocument/2006/relationships" name="Property and Equipment, Net (Ta" sheetId="25" state="visible" r:id="rId25"/>
    <sheet xmlns:r="http://schemas.openxmlformats.org/officeDocument/2006/relationships" name="Other Accounts Payable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Financial Income, Net (Tables)" sheetId="29" state="visible" r:id="rId29"/>
    <sheet xmlns:r="http://schemas.openxmlformats.org/officeDocument/2006/relationships" name="Taxes on Income (Tables)" sheetId="30" state="visible" r:id="rId30"/>
    <sheet xmlns:r="http://schemas.openxmlformats.org/officeDocument/2006/relationships" name="General (Detail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Marketable Securities (Details)" sheetId="34" state="visible" r:id="rId34"/>
    <sheet xmlns:r="http://schemas.openxmlformats.org/officeDocument/2006/relationships" name="Other Current Assets (Details) "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Accounts Payable (Details"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Stockholders' Equity (Details_4" sheetId="48" state="visible" r:id="rId48"/>
    <sheet xmlns:r="http://schemas.openxmlformats.org/officeDocument/2006/relationships" name="Stockholders' Equity (Details_5" sheetId="49" state="visible" r:id="rId49"/>
    <sheet xmlns:r="http://schemas.openxmlformats.org/officeDocument/2006/relationships" name="Stockholders' Equity (Details_6" sheetId="50" state="visible" r:id="rId50"/>
    <sheet xmlns:r="http://schemas.openxmlformats.org/officeDocument/2006/relationships" name="Stockholders' Equity (Details_7" sheetId="51" state="visible" r:id="rId51"/>
    <sheet xmlns:r="http://schemas.openxmlformats.org/officeDocument/2006/relationships" name="Other Income (Details)" sheetId="52" state="visible" r:id="rId52"/>
    <sheet xmlns:r="http://schemas.openxmlformats.org/officeDocument/2006/relationships" name="Financial Income, Net (Details)" sheetId="53" state="visible" r:id="rId53"/>
    <sheet xmlns:r="http://schemas.openxmlformats.org/officeDocument/2006/relationships" name="Taxes on Income (Details)" sheetId="54" state="visible" r:id="rId54"/>
    <sheet xmlns:r="http://schemas.openxmlformats.org/officeDocument/2006/relationships" name="Taxes on Income (Details) - Sch"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4, 2020</t>
        </is>
      </c>
      <c r="D2" s="2" t="inlineStr">
        <is>
          <t>Dec. 31, 2019</t>
        </is>
      </c>
    </row>
    <row r="3">
      <c r="A3" s="3" t="inlineStr">
        <is>
          <t>Document Information Line Items</t>
        </is>
      </c>
    </row>
    <row r="4">
      <c r="A4" s="4" t="inlineStr">
        <is>
          <t>Entity Registrant Name</t>
        </is>
      </c>
      <c r="B4" s="4" t="inlineStr">
        <is>
          <t>PLURISTEM THERAPEUTICS INC.</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25554668</v>
      </c>
    </row>
    <row r="8">
      <c r="A8" s="4" t="inlineStr">
        <is>
          <t>Entity Public Float</t>
        </is>
      </c>
      <c r="D8" s="6" t="n">
        <v>62304077</v>
      </c>
    </row>
    <row r="9">
      <c r="A9" s="4" t="inlineStr">
        <is>
          <t>Amendment Flag</t>
        </is>
      </c>
      <c r="B9" s="4" t="inlineStr">
        <is>
          <t>false</t>
        </is>
      </c>
    </row>
    <row r="10">
      <c r="A10" s="4" t="inlineStr">
        <is>
          <t>Entity Central Index Key</t>
        </is>
      </c>
      <c r="B10" s="4" t="inlineStr">
        <is>
          <t>000115878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Entity File Number</t>
        </is>
      </c>
      <c r="B22" s="4" t="inlineStr">
        <is>
          <t>001-31392</t>
        </is>
      </c>
    </row>
    <row r="23">
      <c r="A23" s="4" t="inlineStr">
        <is>
          <t>Entity Incorporation, State or Country Code</t>
        </is>
      </c>
      <c r="B23" s="4" t="inlineStr">
        <is>
          <t>NV</t>
        </is>
      </c>
    </row>
    <row r="24">
      <c r="A24" s="4" t="inlineStr">
        <is>
          <t>Entity Tax Identification Number</t>
        </is>
      </c>
      <c r="B24" s="4" t="inlineStr">
        <is>
          <t>98-0351734</t>
        </is>
      </c>
    </row>
    <row r="25">
      <c r="A25" s="4" t="inlineStr">
        <is>
          <t>Entity Address, Address Line One</t>
        </is>
      </c>
      <c r="B25" s="4" t="inlineStr">
        <is>
          <t>MATAM Advanced Technology Park, Building No. 5,</t>
        </is>
      </c>
    </row>
    <row r="26">
      <c r="A26" s="4" t="inlineStr">
        <is>
          <t>Entity Address, City or Town</t>
        </is>
      </c>
      <c r="B26" s="4" t="inlineStr">
        <is>
          <t>Haifa</t>
        </is>
      </c>
    </row>
    <row r="27">
      <c r="A27" s="4" t="inlineStr">
        <is>
          <t>Entity Address, Country</t>
        </is>
      </c>
      <c r="B27" s="4" t="inlineStr">
        <is>
          <t>IL</t>
        </is>
      </c>
    </row>
    <row r="28">
      <c r="A28" s="4" t="inlineStr">
        <is>
          <t>Entity Address, Postal Zip Code</t>
        </is>
      </c>
      <c r="B28" s="4" t="inlineStr">
        <is>
          <t>3508409</t>
        </is>
      </c>
    </row>
    <row r="29">
      <c r="A29" s="4" t="inlineStr">
        <is>
          <t>Entity Interactive Data Current</t>
        </is>
      </c>
      <c r="B29" s="4" t="inlineStr">
        <is>
          <t>Yes</t>
        </is>
      </c>
    </row>
    <row r="30">
      <c r="A30" s="4" t="inlineStr">
        <is>
          <t>City Area Code</t>
        </is>
      </c>
      <c r="B30" s="4" t="inlineStr">
        <is>
          <t>972</t>
        </is>
      </c>
    </row>
    <row r="31">
      <c r="A31" s="4" t="inlineStr">
        <is>
          <t>Document Transition Report</t>
        </is>
      </c>
      <c r="B31" s="4" t="inlineStr">
        <is>
          <t>false</t>
        </is>
      </c>
    </row>
    <row r="32">
      <c r="A32" s="4" t="inlineStr">
        <is>
          <t>Local Phone Number</t>
        </is>
      </c>
      <c r="B32" s="4" t="inlineStr">
        <is>
          <t>74-7108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Most
of Pluristem Therapeutics’ costs and assets are denominated in United States dollars (“dollar”). The Company’s
management believes that the dollar is the primary currency of the economic environment in which the Company operates.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
c. Principles
of consolidation The
consolidated financial statements include the accounts of Pluristem Therapeutics and the Subsidiaries.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stockholders’ equity.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 ended June 30, 2018, the Company recognized other-than-temporary impairment loss of $850 (see Note 3). During the years
ended June 30, 2020 and 2019, the Company did not recognize any other-than-temporary impairment loss.
i. Revenue
Recognition On July 1, 2017, the Company
adopted ASC 606, “Revenue from Contracts with Customers” using the modified retrospective method. Results for reporting
periods beginning after July 1, 2017 are presented under ASC 606, while prior period amounts are not adjusted and continue
to be reported in accordance with the Company’s historic accounting under ASC 605.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its customers are expected to include one type of product and thus have only one performance obligation, which is the transfer
of control of the product. The Company’s PLX cells have an alternative use and, as such, the performance obligation is considered
to be satisfied at a point in time where the customer obtains control over the product. The Company’s contract
with Chart includes variable consideration for which the Company estimates the most likely amount that should be included in the
transaction price subject to constraints based on the specific facts and circumstances. Pursuant to the terms of the agreement,
the Company is entitled to receive royalties from sales of the product and supply of an agreed upon number of thawing devices.
Royalties shall commence on the date of Chart’s first commercial sale of the thawing device. As of June 30, 2020, commercial
sales of the thawing device by Chart have not begun. Based on the Company’s assessment, it is not probable that a significant
reversal in the amount of cumulative revenue recognized will not occur, and therefore the Company is unable to recognize revenues
with respect to the Chart agreement before the uncertainty associated with the variable consideration is subsequently resolved.
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reasonable assumed term of the lease.
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0, 2019 and 2018,
no impairment losses have been identified.
l.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 (“RS”) or restricted
stock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and goals achievement that has a graded vesting schedule using the accelerated method based on the multiple-option award
approach. The assumptions below are relevant
to RS and RSUs granted in 2020, 2019 and 2018: In accordance with ASC 718,
RS and RSUs are measured at their fair value. All RS and RSUs to employees and directors granted in 2020, 2019 and 2018, were granted
for no consideration; therefore, their fair value was equal to the share price at the date of grant. The fair
value of all RS and RSUs was determined based on the close trading price of the Company’s shares known at the grant date.
The weighted average grant date fair value of shares granted during 2020, 2019 and 2018, was $3.65, $8.70 and $14.00 per share,
respectively. During fiscal
years 2020, 2019 and 2018, there were no options granted to employees or directors.
m. Research and Development expenses and royalty bearing
grants Research
and development expenses, net of participations grants, are charged to the statement of operations as incurred. Pluristem receives
grants from the Israel Innovation Authority (“IIA”) in the Ministry of Economy and Industry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
n. Non-royalty bearing grant The Company
participates in European Union research and development consortiums under Horizon 2020. In August 2016, the CLI program consortium
was awarded a Euro 7,600 thousands (approximately $8,500) non-royalty bearing grant, of which, an amount of Euro 1,900 thousands
(approximately $2,100) is a direct grant allocated to the Company. In July 2017, the consortium amended the consortium agreement,
pursuant to which the original grant allocation was amended such that the Company received an additional direct grant of Euro 1,000
thousands (approximately $1,100). The additional direct grant was allocated to the Company from the total amount of the original
grant. In September 2017, the Company’s Phase III study of PLX-PAD cell therapy in the treatment of muscle injury following
surgery for hip fracture was awarded a Euro 7,400 thousands (approximately $8,300) grant, of which, an amount of Euro 2,550 thousands
(approximately $2,900) is a direct grant allocated to the Company. In October 2017, the “nTRACK”, a collaborative project
carried out by an international consortium led by LEITAT, was awarded a Euro 6,800 thousands (approximately $7,600) non-royalty
bearing grant, of which, an amount of Euro 500 thousands (approximately $560) is a direct grant allocated to the Company. In May 2020, the Company was
selected as a member of the CRISPR-IL consortium, a group funded by the IIA. CRISPR-IL brings together the leading experts in life
science and computer science from academia, medicine, and industry, to develop artificial intelligence (AI) based end-to-end genome-editing
solutions. CRISPR-IL is funded by the IIA with a total budget of approximately $10,000, of which, an amount of approximately $480
is a direct grant allocated to the Company, for a period of 18 months, with a potential for extension of an additional 18 months
and additional budget from the IIA. The non-royalty
bearing grants for funding the projects are recognized at the time the Company is entitled to each such grant on the basis of the
related costs incurred and recorded as a deduction from research and development expenses.
o. Loss per share Basic and diluted net loss
per share is computed based on the weighted average number of shares of common stock outstanding during each year. All outstanding
stock options and unvested RSUs have been excluded from the calculation of the diluted loss per common share because all such
securities are anti-dilutive for each of the periods presented. The total weighted average number of shares related to the outstanding
options, warrants and RSU’s excluded from the calculations of diluted net earnings per share due to their anti-dilutive effect
was 3,708,807, 4,942,491 and 1,900,905 for the years ended June 30, 2020, 2019 and 2018, respectively.
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q.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
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20, 2019 and 2018 were $604, $632 and $822, respectively.
s.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0,
the fair value of the options contracts was approximately $67 and is presented in “other current assets” (see Note
4). The net gains (losses) recognized in “Financial income, net” during the years ended June 30, 2020, 2019 and 2018,
were $13, $(105) and $(264), respectively.
u. Comprehensiv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
v. Reclassifications: Certain financial statement
data for prior years have been reclassified to conform to current year financial statement presentation.
w. Recently Adopted Accounting Pronouncement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7.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Company adopted the new standard as of July
1, 2019 and the standard had no impact on the Company’s consolidated financial statements.
x.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 ASU No.
2016-13 -, “Financial Instruments - Credit Losses (Topic 326)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The Company is currently evaluating the impact of adopting the ASU on its consolidated financial statements. ASU No.
2019-10 -, “Financial Instruments - Credit Losses (Topic 326), Derivatives and Hedging (Topic 815), and Leases (Topic 842) In November 2019, the FASB issued ASU No. 2019-10 which delayed
the effective date of ASU 2016-13 for smaller reporting companies (as defined by the U.S. Securities and Exchange Commission (the
“SEC”)) and other non-SEC reporting entities to fiscal years beginning after December 15, 2022, or July 1, 2023 for
the Company, including interim periods within those fiscal periods. Early adoption is permitted. The Company is currently evaluating
the impact of adopting the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30, 2020</t>
        </is>
      </c>
    </row>
    <row r="3">
      <c r="A3" s="3" t="inlineStr">
        <is>
          <t>Investments, Debt and Equity Securities [Abstract]</t>
        </is>
      </c>
    </row>
    <row r="4">
      <c r="A4" s="4" t="inlineStr">
        <is>
          <t>MARKETABLE SECURITIES</t>
        </is>
      </c>
      <c r="B4" s="4" t="inlineStr">
        <is>
          <t>NOTE 3:- MARKETABLE SECURITIES The Company has invested in highly-rated
securities. When evaluating the investments for other-than-temporary impairment, the Company has reviewed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recognized other-than-temporary
impairment loss on outstanding securities during the year ended June 30, 2018 of $850. The Company did not recognize any other-than-temporary
impairment loss on outstanding securities during the year ended June 30, 2020 and 2019. During the year ended June 30, 2018, the Company sold marketable
securities for aggregate net proceeds (including redemptions) of approximately $21,890, representing a net gain of $8,440. The
proceeds from the sale of such marketable securities are included in “Financial income, net”, for the year ended June
30,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0</t>
        </is>
      </c>
    </row>
    <row r="3">
      <c r="A3" s="3" t="inlineStr">
        <is>
          <t>Other Current Assets [Abstract]</t>
        </is>
      </c>
    </row>
    <row r="4">
      <c r="A4" s="4" t="inlineStr">
        <is>
          <t>OTHER CURRENT ASSETS</t>
        </is>
      </c>
      <c r="B4" s="4" t="inlineStr">
        <is>
          <t xml:space="preserve">NOTE 4:- OTHER CURRENT ASSETS
June 30,
2020 2019
Accounts receivable from the Horizon 2020 grants $ 1,071 $ 991
Prepaid expenses 445 532
Accounts receivable from the IIA 142 179
Value Added Tax (VAT) receivables 336 125
Accounts receivable from the Ministry of Economy and Industry 35 73
Derivatives not designated as hedge instruments 67 21
Other receivables 26 53
Total $ 2,122 $ 1,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NOTE 5:- PROPERTY AND EQUIPMENT,
NET
June 30,
2020 2019
Cost:
Laboratory equipment $ 6,514 $ 6,435
Computers and peripheral equipment 1,322 1,274
Office furniture and equipment 681 681
Leasehold improvements 8,661 8,614
Total Cost 17,178 17,004
Accumulated depreciation:
Laboratory equipment 5,955 5,634
Computers and peripheral equipment 1,221 1,147
Office furniture and equipment 646 600
Leasehold improvements 6,840 5,785
Total accumulated depreciation 14,662 13,166
Property and equipment, net $ 2,516 $ 3,838 Depreciation expenses amounted to $1,570, $1,962 and
$2,018, for the years ended June 30, 2020, 2019 and 2018, respectively. During the fiscal years ended
June 30, 2020 and 2019, the Company recorded a reduction of $ 74 and $9, respectively, to the cost accumulated depreciation of
fully depreciated equipment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t>
        </is>
      </c>
      <c r="B1" s="2" t="inlineStr">
        <is>
          <t>12 Months Ended</t>
        </is>
      </c>
    </row>
    <row r="2">
      <c r="B2" s="2" t="inlineStr">
        <is>
          <t>Jun. 30, 2020</t>
        </is>
      </c>
    </row>
    <row r="3">
      <c r="A3" s="3" t="inlineStr">
        <is>
          <t>Payables and Accruals [Abstract]</t>
        </is>
      </c>
    </row>
    <row r="4">
      <c r="A4" s="4" t="inlineStr">
        <is>
          <t>OTHER ACCOUNTS PAYABLE</t>
        </is>
      </c>
      <c r="B4" s="4" t="inlineStr">
        <is>
          <t xml:space="preserve">NOTE 6:- OTHER ACCOUNTS
PAYABLE
June 30,
2020 2019
Accrued vacation 928 974
Deferred income from the nTRACK Horizon 2020 grant 126 -
Accrued payroll 489 486
Payroll institutions 438 433
Other payables - 240
Total $ 1,981 $ 2,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7:-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3. Below is a summary of our operating right-of-use assets and operating lease liabilities
as of June 30, 2020:
June 30,
Operating right-of-use assets $ 1,259
Operating lease liabilities, current 1,020
Operating lease liabilities long-term 565
Total operating lease liabilities $ 1,585 The operating lease right-of-use assets are presented
in long term assets net after elimination of deferred participation payments from Matam High-Tech and Business Park of $240 and
$381 in current and long-term liabilities in the Company’s consolidated balance sheets, respectively. Minimum lease payments for the Company’s right-of-use
(“ROU”) assets over the remaining lease periods as of June 30, 2020 are as follows:
June 30,
2021 1,123
2022 563
2023 20
Total undiscounted lease payments $ 1,706
Less: Interest 121
Present value of lease liabilities $ 1,585 The components of lease expense and supplemental cash
flow information related to leases for the year ended June 30, 2020 were as follows:
Year ended June 30,
Components of lease expense
Operating lease cost $ 1,167
Sublease income $ 51
Supplemental cash flow information
Cash paid for amounts included in the measurement of lease liabilities $ 1,152
Supplemental non-cash information related to lease liabilities arising from obtaining ROU assets $ 83
As of June 30, 2020, the weighted average
remaining lease term is 1.7 years, and the weighted average discount rate is 10 percent. The discount rate was determined based
on the estimated collateralized borrowing rate of the Company, adjusted to the specific lease term and location of each lease. As of June 30, 2020, the aggregate minimum
lease commitments under the active operating lease agreements are $ 1,706. As of June 30, 2019, the aggregate minimum
lease commitments under the active operating lease agreements are $2,6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a. An amount of $555 of cash and deposits was pledged by the
Subsidiary to secure certain derivatives and hedging transactions, a credit line and bank guarantees as of June 30, 2020.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June 30, 2020, total
grants obtained aggregated to approximately $27,685 and total royalties paid and accrued amounted to $169. As of June 30, 2020,
the Company’s liability in respect to royalties to the IIA amounted to $27,516, not including LIBOR interest as described
above.
c.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June 30, 2020, total
grants obtained under this Smart Money program amounted to approximately $112. As of June 30, 2020,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June 30, 2020, the aggregate
amount of grant obtained from this Smart Money program was approximately $129. As of June 30, 2020, the Company’s contingent
liability with respect to royalties for this “Smart Money” program is $129 and no royalties were paid or accrued.
e. In September 2017, the Company
signed an agreement with the Tel-Aviv Sourasky Medical Center (Ichilov Hospital) to conduct a Phase I/II trial of PLX-PAD cell
therapy for the treatment of Steroid-Refractory Chronic Graft-Versus-Host-Disease (“ ”). As part of the agreement
with the Tel-Aviv Sourasky Medical Center (Ichilov Hospital), the Company will pay royalties of 1% from its net sales of the PLX-PAD
product relating to , with a maximum aggregate royalty amount of approximately $250.
f. In July 2018,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June 30, 2020, total
grants obtained under the “Shalav” program amounted to approximately $49. As of June 30, 2020, the Company’s
contingent liability with respect to royalties for the “Shalav” program was $49 and no royalties were paid or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NOTE 9:- STOCKHOLDERS’ EQUITY The Company’s authorized
common stock consists of 60,000,000 shares with a par value of $0.00001 per share. All shares have equal voting rights and are
entitled to one vote per share in all matters to be voted upon by stockholders. The shares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s authorized preferred stock consists of 1,000,000 shares of preferred stock,
par value $0.00001 per share, with series, rights, preferences, privileges and restrictions as may be designated from time to time
by the Company’s Board of Directors. No shares of preferred stock have been issued.
a. Reverse stock split: In July 2019, the Board of Directors
approved a 1-for-10 reverse stock split of the Company’s (a) authorized shares of common stock; (b) issued and outstanding
shares of common stock and (c) authorized shares of preferred stock. The reverse split became effective on July 25, 2019. The reverse
stock split will not have any effect on the stated par value of the common stock. All shares of common stock, options, warrants
and securities convertible or exercisable into shares of common stock, as well as loss per share, have been adjusted to give retroactive
effect to this reverse stock split for all periods presented.
b. In the year ended June 30, 2018, a total of 828,703 warrants from a January 2017 offering were
exercised by investors at an exercise price of $14.00 per share, resulting in the issuance of 82,871 shares of common stock for
net proceeds of approximately $1,160.
c. In July 2017, pursuant to a shelf registration statement on Form S-3, declared effective by the
SEC on June 23, 2017, the Company entered into an At Market Issuance Sales Agreement (the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year ended June 30, 2018, the Company sold 359,941 shares of common stock under the ATM Agreement at an average
price of $14.30 per share for aggregate proceeds of approximately $4,985, net of issuance expenses of $174. During the year ended
June 30, 2019, the Company sold 170,600 shares of common stock under the ATM Agreement at an average price of $12.30 per share
for aggregate proceeds of approximately $1,952, net of issuance expenses of $148. On February 4, 2019, the Company
notified the Agents of the termination of the ATM Agreement.
d. On October 31, 2017, the Company completed a public offering in Israel, pursuant to the Company’s
existing shelf registration statement on Form S-3 in the United States and a shelf registration statement filed in Israel, pursuant
to which the Company raised aggregate gross proceeds of $15,051 through the sale of 900,000 shares of the Company’s common
stock at a purchase price of NIS 59 (approximately $16.70) per share. The net proceeds, after deducting fees and expenses related
to the offering, were approximately $13,646.
e. Pursuant to a shelf registration on Form S-3 declared effective by the SEC on June 23, 2017, on
February 6, 2019, the Company entered into the Open Market Sale Agreement SM During the year ended June 30,
2020, the Company sold 8,060,950 shares of common stock under the Sales Agreement at an average price of $5.81 per share for aggregate
net proceeds of approximately $43,262, net of issuance expenses of $3,573. On June 30, 2020, the shelf registration
statement on Form S-3 declared effective by the SEC on June 23, 2017expired , and as a result thereof, the Sales Agreement was
terminated.
f. On April 8, 2019, the Company sold, pursuant to an underwriting agreement relating to a firm commitment
public offering (the “Public Offering”), an aggregate of 2,857,143 shares of common stock and warrants to purchase
2,857,143 shares of common stock, inclusive of the underwriter’s over-allotment option which was exercised in full, for aggregate
gross proceeds of $20,000. The warrants issued in the Public
Offering are exercisable for a period of five years from issuance and have an exercise price of $7.00 per share. In addition, on
April 8, 2019, the Company sold, pursuant to a subscription agreement with a certain investor in a registered direct offering (the
“Registered Direct Offering”), 142,857 shares of common stock, for aggregate gross proceeds of $1,000. The net proceeds
from the Public Offering and the Registered Direct Offering, after deducting underwriting commissions and discounts and other expenses
related to the offerings, were $19,464. As of June 30, 2020, 2,470,465
warrants to purchase share of our common stock are outstanding.
g. In the year ended June 30, 2020, a total of 386,678 warrants to purchase shares from the April
2019 offering were exercised by investors at an exercise price of $7.00 per share, resulting in the issuance of 386,678 shares
of common stock for net proceeds of approximately $2,707.
h. On May 5, 2020, the Company entered into a securities purchase agreement with two institutional
investors (the “Investors”) pursuant to which the Company sold, in a registered public offering directly to the Investors,
1,587,302 shares of common stock for net proceeds of approximately $14,901.
i. Stock options, RS and RSUs to employees, directors and consultants: The Company adopted, after
receiving stockholder approval, the 2005 Stock Option Plan in 2005 (the “2005 Plan”). Under the 2005 Plan, stock options,
RS and RSUs were granted to the Company’s officers, directors, employees and consultants. The 2005 Plan expired on December
31, 2018. The Company adopted, after receiving stockholder approval, the 2016 Equity Incentive Plan in 2016 (the “2016 Plan”).
Under the 2016 Plan, stock options, RS and RSUs may be granted to the Company’s officers, directors, employees and consultants
or the officers, directors, employees and consultants of our Subsidiaries. In addition, at the Company’s annual meeting of
its stockholders, held on June 13, 2019, the Company’s stockholders approved the 2019 Equity Compensation Plan (the “2019
Plan”). Under the 2019 Plan, stock
options, RS and RSUs may be granted to the Company’s officers, directors, employees and consultants or the officers, directors,
employees and consultants of the Subsidiary. As of June 30, 2020, the number
of shares of common stock authorized for issuance under the 2016 Plan amounted to 595,694 for calendar year 2020, of which 584,144
are available for future grant during calendar year 2020 under the 2016 Plan. As of June 30, 2020, the number of shares of common
stock authorized for issuance under the 2019 Plan amounted to 4,672,243, all of which are available for future grant under the
2019 Plan. (2)
Options to non-employees: A summary of the stock options to
non-employee consultants under the 2005 Plan and 2016 Plan is as follows:
Year ended June 30, 2020
Number Weighted Average Exercise Price Weighted Average Remaining Contractual Terms Aggregate Intrinsic Value Price
Stock options outstanding at beginning of period 89,580 $ -
Stock options granted 1,050 $ -
Stock options exercised (15,884 ) $ -
Stock options forfeited (19,875 ) $ -
Stock options outstanding at end of the period 54,871 $ - 7.89 $ 485
Stock options exercisable at the end of the period 48,621 $ - 7.81 $ 430
Stock options vested and expected to vest at the end of the period 54,871 $ - 7.89 $ 485 Compensation
expenses related to stock options granted to consultants were recorded as follows:
Year ended June 30,
2020 2019 2018
Research and development expenses $ (35 ) $ 117 $ 107
General and administrative expenses 64 167 61
$ 29 $ 284 $ 168 (3)
RS and RSUs to employees and directors: The following
table summarizes the activity related to unvested RS and RSUs granted to employees and directors under the 2005 Plan and 2016 Plan
for the year ended June 30, 2020:
Number
Unvested at the beginning of period 795,633
Granted 19,500
Forfeited (101,256 )
Vested (298,683 )
Unvested at the end of the period 415,194
Expected to vest after June 30, 2020 402,491 Compensation
expenses related to RS and RSUs granted to employees and directors were recorded as follows:
Year ended June 30,
2020 2019 2018
Research and development expenses $ 578 $ 1,401 $ 1,273
General and administrative expenses 1,786 3,003 4,577
$ 2,364 $ 4,404 $ 5,850 Unamortized compensation expenses
related to RS and RSUs granted to employees and directors to be recognized over an average time of approximately 2.75 years are
approximately $1,194. (4)
RS and RSUs to consultants: The following
table summarizes the activity related to unvested RS and RSUs granted to consultants for the year ended June 30, 2020:
Number
Unvested at the beginning of period 30,107
Granted 42,000
Forfeited (6,785 )
Vested (59,072 )
Unvested at the end of the period 6,250 Compensation
expenses related to RS and RSUs granted to consultants were recorded as follows:
Year ended June 30,
2020 2019 2018
Research and development expenses $ 14 $ 48 $ 43
General and administrative expenses 155 410 487
$ 169 $ 458 $ 530
j. Summary of warrants and options:
Warrants
/ Options Exercise Price per Share Options and Warrants for Common Stock Options and Warrants Exercisable for Common Stock Weighted Average Remaining Contractual Terms
Warrants: $ 7.00 2,470,465 2,470,465 3.77
$ 14.00 762,028 762,028 2.06
Total warrants 3,232,493 3,232,493
Options: $ 0.00 54,870 48,621 7.62
Total options 54,870 48,621
Total warrants and options 3,287,363 3,281,114 This summary does not include 421,444 RS and
RSUs that are not vested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un. 30, 2020</t>
        </is>
      </c>
    </row>
    <row r="3">
      <c r="A3" s="3" t="inlineStr">
        <is>
          <t>Other Income and Expenses [Abstract]</t>
        </is>
      </c>
    </row>
    <row r="4">
      <c r="A4" s="4" t="inlineStr">
        <is>
          <t>OTHER INCOME</t>
        </is>
      </c>
      <c r="B4" s="4" t="inlineStr">
        <is>
          <t>NOTE 10:- OTHER INCOME In December 2017, the Subsidiary
was awarded approximately $43 (NIS 150 thousand) by the Israeli Ministry of Labor, Social Affairs and Social Services related to
its “Equal Employment” program which aims to reward and honor Israeli employers who demonstrate and promote gender
equality in emplo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Net</t>
        </is>
      </c>
      <c r="B1" s="2" t="inlineStr">
        <is>
          <t>12 Months Ended</t>
        </is>
      </c>
    </row>
    <row r="2">
      <c r="B2" s="2" t="inlineStr">
        <is>
          <t>Jun. 30, 2020</t>
        </is>
      </c>
    </row>
    <row r="3">
      <c r="A3" s="3" t="inlineStr">
        <is>
          <t>Financial Income Net [Abstract]</t>
        </is>
      </c>
    </row>
    <row r="4">
      <c r="A4" s="4" t="inlineStr">
        <is>
          <t>FINANCIAL INCOME, NET</t>
        </is>
      </c>
      <c r="B4" s="4" t="inlineStr">
        <is>
          <t xml:space="preserve">NOTE 11:- FINANCIAL
INCOME, NET
Year ended June 30,
2020 2019 2018
Foreign currency translation differences, net $ 155 $ (26 ) $ 52
Bank and broker commissions (32 ) (27 ) (62 )
Interest income on deposits 384 385 276
Interest expenses due to implementation of new accounting standards “Leases” (Topic 842) (196 ) - -
Gain related to marketable securities, net - - 8,478
Other than temporary impairment loss - - (850 )
Gain (loss) from derivatives and fair value hedge derivatives 13 (105 ) (264 )
Other financial expense - (2 ) (25 )
$ 324 $ 225 $ 7,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8270</v>
      </c>
      <c r="C3" s="6" t="n">
        <v>4106</v>
      </c>
    </row>
    <row r="4">
      <c r="A4" s="4" t="inlineStr">
        <is>
          <t>Short-term bank deposits</t>
        </is>
      </c>
      <c r="B4" s="5" t="n">
        <v>37514</v>
      </c>
      <c r="C4" s="5" t="n">
        <v>19599</v>
      </c>
    </row>
    <row r="5">
      <c r="A5" s="4" t="inlineStr">
        <is>
          <t>Restricted cash</t>
        </is>
      </c>
      <c r="B5" s="5" t="n">
        <v>555</v>
      </c>
      <c r="C5" s="5" t="n">
        <v>692</v>
      </c>
    </row>
    <row r="6">
      <c r="A6" s="4" t="inlineStr">
        <is>
          <t>Other current assets</t>
        </is>
      </c>
      <c r="B6" s="5" t="n">
        <v>2122</v>
      </c>
      <c r="C6" s="5" t="n">
        <v>1974</v>
      </c>
    </row>
    <row r="7">
      <c r="A7" s="4" t="inlineStr">
        <is>
          <t>Total current assets</t>
        </is>
      </c>
      <c r="B7" s="5" t="n">
        <v>48461</v>
      </c>
      <c r="C7" s="5" t="n">
        <v>26371</v>
      </c>
    </row>
    <row r="8">
      <c r="A8" s="3" t="inlineStr">
        <is>
          <t>LONG-TERM ASSETS:</t>
        </is>
      </c>
    </row>
    <row r="9">
      <c r="A9" s="4" t="inlineStr">
        <is>
          <t>Long-term deposits and restricted bank deposits</t>
        </is>
      </c>
      <c r="B9" s="5" t="n">
        <v>12653</v>
      </c>
      <c r="C9" s="5" t="n">
        <v>398</v>
      </c>
    </row>
    <row r="10">
      <c r="A10" s="4" t="inlineStr">
        <is>
          <t>Severance pay fund</t>
        </is>
      </c>
      <c r="B10" s="5" t="n">
        <v>631</v>
      </c>
      <c r="C10" s="5" t="n">
        <v>693</v>
      </c>
    </row>
    <row r="11">
      <c r="A11" s="4" t="inlineStr">
        <is>
          <t>Property and equipment, net</t>
        </is>
      </c>
      <c r="B11" s="5" t="n">
        <v>2516</v>
      </c>
      <c r="C11" s="5" t="n">
        <v>3838</v>
      </c>
    </row>
    <row r="12">
      <c r="A12" s="4" t="inlineStr">
        <is>
          <t>Operating lease right-of-use asset</t>
        </is>
      </c>
      <c r="B12" s="5" t="n">
        <v>1259</v>
      </c>
    </row>
    <row r="13">
      <c r="A13" s="4" t="inlineStr">
        <is>
          <t>Other long-term assets</t>
        </is>
      </c>
      <c r="B13" s="5" t="n">
        <v>12</v>
      </c>
      <c r="C13" s="5" t="n">
        <v>10</v>
      </c>
    </row>
    <row r="14">
      <c r="A14" s="4" t="inlineStr">
        <is>
          <t>Total long-term assets</t>
        </is>
      </c>
      <c r="B14" s="5" t="n">
        <v>17071</v>
      </c>
      <c r="C14" s="5" t="n">
        <v>4939</v>
      </c>
    </row>
    <row r="15">
      <c r="A15" s="4" t="inlineStr">
        <is>
          <t>Total assets</t>
        </is>
      </c>
      <c r="B15" s="5" t="n">
        <v>65532</v>
      </c>
      <c r="C15" s="5" t="n">
        <v>31310</v>
      </c>
    </row>
    <row r="16">
      <c r="A16" s="3" t="inlineStr">
        <is>
          <t>CURRENT LIABILITIES</t>
        </is>
      </c>
    </row>
    <row r="17">
      <c r="A17" s="4" t="inlineStr">
        <is>
          <t>Trade payables</t>
        </is>
      </c>
      <c r="B17" s="5" t="n">
        <v>1968</v>
      </c>
      <c r="C17" s="5" t="n">
        <v>2281</v>
      </c>
    </row>
    <row r="18">
      <c r="A18" s="4" t="inlineStr">
        <is>
          <t>Accrued expenses</t>
        </is>
      </c>
      <c r="B18" s="5" t="n">
        <v>3018</v>
      </c>
      <c r="C18" s="5" t="n">
        <v>3744</v>
      </c>
    </row>
    <row r="19">
      <c r="A19" s="4" t="inlineStr">
        <is>
          <t>Operating lease liability, current</t>
        </is>
      </c>
      <c r="B19" s="5" t="n">
        <v>1020</v>
      </c>
    </row>
    <row r="20">
      <c r="A20" s="4" t="inlineStr">
        <is>
          <t>Other accounts payable</t>
        </is>
      </c>
      <c r="B20" s="5" t="n">
        <v>1981</v>
      </c>
      <c r="C20" s="5" t="n">
        <v>2133</v>
      </c>
    </row>
    <row r="21">
      <c r="A21" s="4" t="inlineStr">
        <is>
          <t>Total current liabilities</t>
        </is>
      </c>
      <c r="B21" s="5" t="n">
        <v>7987</v>
      </c>
      <c r="C21" s="5" t="n">
        <v>8158</v>
      </c>
    </row>
    <row r="22">
      <c r="A22" s="3" t="inlineStr">
        <is>
          <t>LONG-TERM LIABILITIES</t>
        </is>
      </c>
    </row>
    <row r="23">
      <c r="A23" s="4" t="inlineStr">
        <is>
          <t>Accrued severance pay</t>
        </is>
      </c>
      <c r="B23" s="5" t="n">
        <v>879</v>
      </c>
      <c r="C23" s="5" t="n">
        <v>950</v>
      </c>
    </row>
    <row r="24">
      <c r="A24" s="4" t="inlineStr">
        <is>
          <t>Operating lease liability</t>
        </is>
      </c>
      <c r="B24" s="5" t="n">
        <v>565</v>
      </c>
    </row>
    <row r="25">
      <c r="A25" s="4" t="inlineStr">
        <is>
          <t>Other long-term liabilities</t>
        </is>
      </c>
      <c r="C25" s="5" t="n">
        <v>381</v>
      </c>
    </row>
    <row r="26">
      <c r="A26" s="4" t="inlineStr">
        <is>
          <t>Total long-term liabilities</t>
        </is>
      </c>
      <c r="B26" s="5" t="n">
        <v>1444</v>
      </c>
      <c r="C26" s="5" t="n">
        <v>1331</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001 par value per share: Authorized: 60,000,000 shares Issued and outstanding: 25,492,713 shares as of June 30, 2020; 15,082,852 shares as of June 30, 2019</t>
        </is>
      </c>
      <c r="B29" s="4" t="inlineStr">
        <is>
          <t xml:space="preserve"> </t>
        </is>
      </c>
      <c r="C29" s="4" t="inlineStr">
        <is>
          <t xml:space="preserve"> </t>
        </is>
      </c>
    </row>
    <row r="30">
      <c r="A30" s="4" t="inlineStr">
        <is>
          <t>Additional paid-in capital</t>
        </is>
      </c>
      <c r="B30" s="5" t="n">
        <v>336257</v>
      </c>
      <c r="C30" s="5" t="n">
        <v>272825</v>
      </c>
    </row>
    <row r="31">
      <c r="A31" s="4" t="inlineStr">
        <is>
          <t>Accumulated deficit</t>
        </is>
      </c>
      <c r="B31" s="5" t="n">
        <v>-280156</v>
      </c>
      <c r="C31" s="5" t="n">
        <v>-251004</v>
      </c>
    </row>
    <row r="32">
      <c r="A32" s="4" t="inlineStr">
        <is>
          <t>Total stockholders’ equity</t>
        </is>
      </c>
      <c r="B32" s="5" t="n">
        <v>56101</v>
      </c>
      <c r="C32" s="5" t="n">
        <v>21821</v>
      </c>
    </row>
    <row r="33">
      <c r="A33" s="4" t="inlineStr">
        <is>
          <t>Total liabilities and stockholders’ equity</t>
        </is>
      </c>
      <c r="B33" s="6" t="n">
        <v>65532</v>
      </c>
      <c r="C33" s="6" t="n">
        <v>31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Jun. 30, 2020</t>
        </is>
      </c>
    </row>
    <row r="3">
      <c r="A3" s="3" t="inlineStr">
        <is>
          <t>Income Tax Disclosure [Abstract]</t>
        </is>
      </c>
    </row>
    <row r="4">
      <c r="A4" s="4" t="inlineStr">
        <is>
          <t>TAXES ON INCOME</t>
        </is>
      </c>
      <c r="B4" s="4" t="inlineStr">
        <is>
          <t>NOTE 12:- TAXES ON INCOME
A. Tax rates applicable to the Company:
1. Pluristem Therapeutics: The U.S.
federal tax rate applicable to Pluristem Therapeutics is the corporate federal tax rate of 21%, which is the result of the Tax
Cuts and Jobs Act of 2017 (the “Tax Act”). Such corporate tax rate excludes state tax and local tax, if any, which
rates depend on the state and city in which Pluristem Therapeutics conducts its business. On December 22, 2017, the Tax
Act was signed into law in the United States, lowering the corporate federal income tax rate from 35% to 21%, effective January
1, 2018. The Tax Act provided for a
one-time transition tax on certain foreign earnings for the tax year 2017,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Pluristem Therapeutics. Finally, while the
Tax Act removes the 20 year limitation on net operating losses generated after December 31, 2017, all losses generated after December
31, 2017 can only be used to offset 80% of net income in the year they will be utilized. This
re-measurement was fully offset by a valuation allowance, resulting in no impact to the Company’s income tax expense for
the fiscal year ended June 30, 2020. As a result, the Company’s financial results reflect in the income tax effects of the
Tax Act, for which the accounting under ASC 740 is complete. There was no one-time transition
tax for the Company under the Tax Act, nor will there be GILTI tax due for the current year, since the Subsidiary had losses for
every year to date. In January 2018, Pluristem
Therapeutics registered as an Israeli resident with the Israel Tax Authority (the “ITA”) and the Israeli Value Added
Tax Authorities. As a result, as of such date, Pluristem Therapeutics is classified as a dual resident for tax purposes, as a resident
in both Israel and the United States. In June 2018, Pluristem Therapeutics
and the Subsidiary submitted an election notice to the ITA to file a consolidated tax return in Israel commencing with the 2018
tax year.
2. The Subsidiary: Taxable income of Israeli companies
is subject to tax at the rate of 23% in 2020, 2019 and 2018. The Subsidiary is filing its
tax reports in dollars based on specific regulations of the ITA which allow, in specific circumstances, filing tax reports in dollars
(“Dollar Regulations”). Under the Dollar Regulations, the Subsidiary calculates its tax liability in dollars according
to certain orders. The tax liability, as calculated in dollars, is translated into NIS according to the exchange rate as of June
30 of each year. The Subsidiary has not received
final tax assessments since its incorporation, however the assessments of the Subsidiary are deemed final through 2014. The Law
for the Encouragement of Capital Investments, 1959 (the “Law”): The Subsidiary
has programs which meet the criteria of a “Beneficiary Enterprise”, in accordance with the Law, under the Alternative
Benefit Track starting with 2007 as the election year (the “2007 Program”) and 2012 as an election year to the expansion
of its “Beneficiary Enterprise” program (the “2012 Program”).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In respect
of expansion programs pursuant to Amendment No. 60 to the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s 2007 Program expired in 2018 (12 years since the beginning of the election year– 2007)
and the benefit period for the Subsidiary’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Beneficiary Enterprise”
at a rate of 200% (or 400% for buildings but not more than 20% depreciation per year) from the first year of the assets operation. Conditions
for the entitlement to the benefits: The above
mentioned benefits are conditional upon the fulfillment of the conditions stipulated by the Law, regulations promulgated thereunder,
and the Ruling with respect to the beneficiary enterprise. Non-compliance with the conditions may cancel all or part of the benefits
and refund of the amount of the benefits, including interest. The management believes that the Subsidiary is meeting the aforementioned
conditions. Amendments
to the Law: In December
2010, the “Knesset” (Israeli Parliament) passed the Law for Economic Policy for 2011 and 2012 (Amended Legislation),
2011, which prescribes, among others, amendments in the Law ( “Amendment No. 68”). Amendment No. 68 became effective
as of January 1, 2011. According to Amendment No. 68, the benefit tracks in the Law were modified and a flat tax rate became applicable
to a company for all preferred income under its status as a preferred company with a preferred enterprise. On August
5, 2013, the Knesset issued the Law for Changing National Priorities (Legislative Amendments for Achieving Budget Targets for 2013
and 2014), 2013 which consists of Amendment No. 71 to the Law ( “Amendment No. 71”). According to Amendment No. 71,
the tax rate on preferred income form a preferred enterprise in 2014 and thereafter will be 16% (in development area A it will
be 9%). Amendment
No. 71 also prescribes that any dividends distributed to individuals or foreign residents from the preferred enterprise’s
earnings as above will be subject to tax at a rate of 20%. The Subsidiary
did not apply Amendment No. 71 with respect to the preferred enterprise status, but may choose to apply Amendment No. 71 in the
future. Innovation
Box Regime “Technological Preferred Enterprise”: In December
2016, the Knesset approved amendments to the Law that introduce an innovation box regime (the “Innovation Box Regime”)
for intellectual property (IP)-based companies, enhance tax incentives for certain industrial companies and reduce the standard
corporate tax rate and certain withholding rates starting in 2017. The Innovation
Box Regime was tailored by the Israeli government to a post-base erosion and profit shifting world, encouraging multinationals
to consolidate IP ownership and profits in Israel along with existing Israeli research and development (“R&amp;D”)
functions. Tax benefits created to achieve this goal include a reduced corporate income tax rate of 6% on IP-based income and on
capital gains from future sale of IP. The 6% rate
would apply to qualifying Israeli companies that are part of a group with global consolidated revenue of over NIS 10 billion (approximately
$2.9 billion). 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 Entering
the regime is not conditioned on making additional investments in Israel, and a company could qualify if it invested at least 7%
of the last three years’ revenue in R&amp;D (or incurred at least NIS 75 million in R&amp;D expenses per year) and met one
of the following three conditions:
1. At least 20% of its employees are R&amp;D employees engaged
in R&amp;D (or employs, in total, more than 200 R&amp;D employees);
2. Venture capital investments in the aggregate of NIS 8 million
were previously made in the company; or
3. Average annual growth over three years of 25% in sales
or employees. Companies
not meeting the above conditions may still be considered as a qualified company at the discretion of the IIA. Companies wishing
to exit from the regime in the future will not be subject to claw 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esearch and development expenditures are incurred. The regulations were set to be finalized
by March 31, 2017, with new amendments to the Law coming into effect after the regulations have been finalized. Taxable income
which is not produced as part of “Preferred Enterprise” income will be taxed at the regular tax rate (23% in 2020). As of June
30, 2020, the Company’s management believes that the Company meets the conditions mentioned above to be considered as a Technological
Preferred Enterprise.
3. Pluristem GmbH: 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
B. Carryforward losses for tax purposes As of June
30, 2020, Pluristem Therapeutics had a U.S. federal net operating loss carryforward for income tax purposes in the amount of approximately
$34,836. Net operating loss carryforward arising in taxable years ,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In January 2018, Pluristem
Therapeutics registered as an Israeli resident with the ITA and the Israeli Value Added Tax Authorities. As of June 30, 2020, Pluristem
Therapeutics and the Subsidiary consolidated accumulated losses, for tax purposes, are approximately $51,888, which may be carried
forward and offset against taxable business income and business capital gain in the future for an indefinite period. The Subsidiary
has accumulated losses, for tax purposes, as of June 30, 2020, in the amount of approximately $129,286, which may be carried forward
and offset against taxable business income and business capital gain in the future for an indefinite period. The German
Subsidiary has accumulated losses, for tax purposes, as of June 30, 2020, in the amount of approximately $151, which may be carried
forward and offset against taxable business income and business capital gain in the future for an indefinite perio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20 2019
Deferred tax assets:
U.S. net operating loss carryforward $ 7,316 $ 7,316
Israeli net operating loss and research and development expenses carryforward 35,168 40,866
Consolidated net operating loss carryforward 11,934 -
German subsidiary net operating loss carryforward 48 -
Allowances and reserves 271 283
Total deferred tax assets before valuation allowance 54,737 48,465
Valuation allowance (54,737 ) (48,465 )
Net deferred tax asset $ - $ - As of June
30, 2020 and 2019, the Company has provided full valuation allowances in respect of deferred tax assets resulting from tax loss
carryforward and other temporary differences, since it has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20 and 2019, there were no unrecognized tax benefits that if recognized would affect the annual effective tax rate. Reconciliation
of the theoretical tax expense (benefit) to the actual tax expense (benefit): In 2020,
2019 and 2018, the main reconciling item of the statutory tax rate of the Company (21% to 35% in 2020, 2019 and 2018) to the effective
tax rate (0%) is tax loss carryforwards, stock-based compensation and other deferred tax assets for which a full valuation allowance
was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3:- SUBSEQUENT EVENTS
a. Pursuant to a shelf registration on Form S-3 declared effective
by the SEC on July 23, 2020, in July 2020 the Company entered into a new Open Market Sale Agreement SM
b. Subsequent to year-end,
warrants to purchase shares of common stock were exercised by investors at an exercise price of $7.00 per share, resulting in
the issuance of 35,000 shares of common stock for net proceeds of approximately $245.
c. Subsequent to year-end, the Board of Directors approved (i) a grant of
1,000,000 RSUs to each of Mr. Yanay, and Mr. Aberman of which 500,000 shares vest over a term of 4 years from the date of the grant
and 500,000 shares shall vest pursuant to certain performance metrics, (ii) a grant of 100,000 RSUs to Mrs. Franco-Yehuda, which
vest over a term of 4 years from the date of grant; and (iii) 20,000 RSUs to each of the Company’s non-executive directors,
which vest over a term of 4 years from the date of the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Use of estimates</t>
        </is>
      </c>
      <c r="B4" s="4" t="inlineStr">
        <is>
          <t>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is>
      </c>
    </row>
    <row r="5">
      <c r="A5" s="4" t="inlineStr">
        <is>
          <t>Functional currency</t>
        </is>
      </c>
      <c r="B5" s="4" t="inlineStr">
        <is>
          <t>b. Functional
currency Most
of Pluristem Therapeutics’ costs and assets are denominated in United States dollars (“dollar”). The Company’s
management believes that the dollar is the primary currency of the economic environment in which the Company operates.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t>
        </is>
      </c>
    </row>
    <row r="6">
      <c r="A6" s="4" t="inlineStr">
        <is>
          <t>Principles of consolidation</t>
        </is>
      </c>
      <c r="B6" s="4" t="inlineStr">
        <is>
          <t>c. Principles
of consolidation The
consolidated financial statements include the accounts of Pluristem Therapeutics and the Subsidiaries. Intercompany transactions
and balances have been eliminated upon consolidation.</t>
        </is>
      </c>
    </row>
    <row r="7">
      <c r="A7" s="4" t="inlineStr">
        <is>
          <t>Cash and cash equivalents</t>
        </is>
      </c>
      <c r="B7" s="4" t="inlineStr">
        <is>
          <t>d. Cash
and cash equivalents Cash
equivalents are short-term highly liquid investments that are readily convertible to cash with maturities of three months or less
at the date acquired.</t>
        </is>
      </c>
    </row>
    <row r="8">
      <c r="A8" s="4" t="inlineStr">
        <is>
          <t>Short-term bank deposit</t>
        </is>
      </c>
      <c r="B8" s="4" t="inlineStr">
        <is>
          <t>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is>
      </c>
    </row>
    <row r="9">
      <c r="A9" s="4" t="inlineStr">
        <is>
          <t>Restricted cash and short-term bank deposits</t>
        </is>
      </c>
      <c r="B9" s="4" t="inlineStr">
        <is>
          <t>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t>
        </is>
      </c>
    </row>
    <row r="10">
      <c r="A10" s="4" t="inlineStr">
        <is>
          <t>Long-term restricted bank deposits</t>
        </is>
      </c>
      <c r="B10" s="4" t="inlineStr">
        <is>
          <t>g. Long-term
restricted bank deposits Long-term
restricted bank deposits with maturities of more than one year used to secure operating lease agreement are presented at cost
which approximates market values including accrued interest.</t>
        </is>
      </c>
    </row>
    <row r="11">
      <c r="A11" s="4" t="inlineStr">
        <is>
          <t>Investment in marketable securities</t>
        </is>
      </c>
      <c r="B11" s="4" t="inlineStr">
        <is>
          <t>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stockholders’ equity.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 ended June 30, 2018, the Company recognized other-than-temporary impairment loss of $850 (see Note 3). During the years
ended June 30, 2020 and 2019, the Company did not recognize any other-than-temporary impairment loss.</t>
        </is>
      </c>
    </row>
    <row r="12">
      <c r="A12" s="4" t="inlineStr">
        <is>
          <t>Revenue Recognition</t>
        </is>
      </c>
      <c r="B12" s="4" t="inlineStr">
        <is>
          <t>i. Revenue
Recognition On July 1, 2017, the Company
adopted ASC 606, “Revenue from Contracts with Customers” using the modified retrospective method. Results for reporting
periods beginning after July 1, 2017 are presented under ASC 606, while prior period amounts are not adjusted and continue
to be reported in accordance with the Company’s historic accounting under ASC 605.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s
with its customers are expected to include one type of product and thus have only one performance obligation, which is the transfer
of control of the product. The Company’s PLX cells have an alternative use and, as such, the performance obligation is considered
to be satisfied at a point in time where the customer obtains control over the product. The Company’s contract
with Chart includes variable consideration for which the Company estimates the most likely amount that should be included in the
transaction price subject to constraints based on the specific facts and circumstances. Pursuant to the terms of the agreement,
the Company is entitled to receive royalties from sales of the product and supply of an agreed upon number of thawing devices.
Royalties shall commence on the date of Chart’s first commercial sale of the thawing device. As of June 30, 2020, commercial
sales of the thawing device by Chart have not begun. Based on the Company’s assessment, it is not probable that a significant
reversal in the amount of cumulative revenue recognized will not occur, and therefore the Company is unable to recognize revenues
with respect to the Chart agreement before the uncertainty associated with the variable consideration is subsequently resolved.</t>
        </is>
      </c>
    </row>
    <row r="13">
      <c r="A13" s="4" t="inlineStr">
        <is>
          <t>Property and equipment</t>
        </is>
      </c>
      <c r="B13" s="4" t="inlineStr">
        <is>
          <t>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Leasehold improvements The shorter of the expected useful life or the reasonable assumed term of the lease.</t>
        </is>
      </c>
    </row>
    <row r="14">
      <c r="A14" s="4" t="inlineStr">
        <is>
          <t>Impairment of long-lived assets</t>
        </is>
      </c>
      <c r="B14" s="4" t="inlineStr">
        <is>
          <t>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20, 2019 and 2018,
no impairment losses have been identified.</t>
        </is>
      </c>
    </row>
    <row r="15">
      <c r="A15" s="4" t="inlineStr">
        <is>
          <t>Accounting for stock-based compensation</t>
        </is>
      </c>
      <c r="B15" s="4" t="inlineStr">
        <is>
          <t>l.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 (“RS”) or restricted
stock units (“RSU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recognized compensation cost for an award with service
conditions and goals achievement that has a graded vesting schedule using the accelerated method based on the multiple-option award
approach. The assumptions below are relevant
to RS and RSUs granted in 2020, 2019 and 2018: In accordance with ASC 718,
RS and RSUs are measured at their fair value. All RS and RSUs to employees and directors granted in 2020, 2019 and 2018, were granted
for no consideration; therefore, their fair value was equal to the share price at the date of grant. The fair
value of all RS and RSUs was determined based on the close trading price of the Company’s shares known at the grant date.
The weighted average grant date fair value of shares granted during 2020, 2019 and 2018, was $3.65, $8.70 and $14.00 per share,
respectively. During fiscal
years 2020, 2019 and 2018, there were no options granted to employees or directors.</t>
        </is>
      </c>
    </row>
    <row r="16">
      <c r="A16" s="4" t="inlineStr">
        <is>
          <t>Research and Development expenses and royalty bearing grants</t>
        </is>
      </c>
      <c r="B16" s="4" t="inlineStr">
        <is>
          <t>m. Research and Development expenses and royalty bearing
grants Research
and development expenses, net of participations grants, are charged to the statement of operations as incurred. Pluristem receives
grants from the Israel Innovation Authority (“IIA”) in the Ministry of Economy and Industry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t>
        </is>
      </c>
    </row>
    <row r="17">
      <c r="A17" s="4" t="inlineStr">
        <is>
          <t>Non-royalty bearing grant</t>
        </is>
      </c>
      <c r="B17" s="4" t="inlineStr">
        <is>
          <t>n. Non-royalty bearing grant The Company
participates in European Union research and development consortiums under Horizon 2020. In August 2016, the CLI program consortium
was awarded a Euro 7,600 thousands (approximately $8,500) non-royalty bearing grant, of which, an amount of Euro 1,900 thousands
(approximately $2,100) is a direct grant allocated to the Company. In July 2017, the consortium amended the consortium agreement,
pursuant to which the original grant allocation was amended such that the Company received an additional direct grant of Euro 1,000
thousands (approximately $1,100). The additional direct grant was allocated to the Company from the total amount of the original
grant. In September 2017, the Company’s Phase III study of PLX-PAD cell therapy in the treatment of muscle injury following
surgery for hip fracture was awarded a Euro 7,400 thousands (approximately $8,300) grant, of which, an amount of Euro 2,550 thousands
(approximately $2,900) is a direct grant allocated to the Company. In October 2017, the “nTRACK”, a collaborative project
carried out by an international consortium led by LEITAT, was awarded a Euro 6,800 thousands (approximately $7,600) non-royalty
bearing grant, of which, an amount of Euro 500 thousands (approximately $560) is a direct grant allocated to the Company. In May 2020, the Company was
selected as a member of the CRISPR-IL consortium, a group funded by the IIA. CRISPR-IL brings together the leading experts in life
science and computer science from academia, medicine, and industry, to develop artificial intelligence (AI) based end-to-end genome-editing
solutions. CRISPR-IL is funded by the IIA with a total budget of approximately $10,000, of which, an amount of approximately $480
is a direct grant allocated to the Company, for a period of 18 months, with a potential for extension of an additional 18 months
and additional budget from the IIA. The non-royalty
bearing grants for funding the projects are recognized at the time the Company is entitled to each such grant on the basis of the
related costs incurred and recorded as a deduction from research and development expenses.</t>
        </is>
      </c>
    </row>
    <row r="18">
      <c r="A18" s="4" t="inlineStr">
        <is>
          <t>Loss per share</t>
        </is>
      </c>
      <c r="B18" s="4" t="inlineStr">
        <is>
          <t>o. Loss per share Basic and diluted net loss
per share is computed based on the weighted average number of shares of common stock outstanding during each year. All outstanding
stock options and unvested RSUs have been excluded from the calculation of the diluted loss per common share because all such
securities are anti-dilutive for each of the periods presented.</t>
        </is>
      </c>
    </row>
    <row r="19">
      <c r="A19" s="4" t="inlineStr">
        <is>
          <t>Income taxes</t>
        </is>
      </c>
      <c r="B19" s="4" t="inlineStr">
        <is>
          <t>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t>
        </is>
      </c>
    </row>
    <row r="20">
      <c r="A20" s="4" t="inlineStr">
        <is>
          <t>Concentration of credit risk</t>
        </is>
      </c>
      <c r="B20" s="4" t="inlineStr">
        <is>
          <t>q. Concentration of credit risk Financial
instruments that potentially subject the Company to concentrations of credit risk consist principally of cash and cash equivalents,
restricted cash, short-term deposits, long-term deposits and restricted deposits. The majority of the Company’s
cash and cash equivalents, restricted cash and short-term and long-term deposits are mainly invested in dollar instruments of
major banks in Israel and in the United States. Deposits in the United States may be in excess of insured limits and are not insured
in other jurisdiction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and forward contracts to protect against the risk of overall changes in exchange rates. The derivative instruments hedge
a portion of the Company’s non-dollar currency exposure. Counterparties to the Company’s derivative instruments are
all major financial institutions.</t>
        </is>
      </c>
    </row>
    <row r="21">
      <c r="A21" s="4" t="inlineStr">
        <is>
          <t>Severance pay</t>
        </is>
      </c>
      <c r="B21" s="4" t="inlineStr">
        <is>
          <t>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20, 2019 and 2018 were $604, $632 and $822, respectively.</t>
        </is>
      </c>
    </row>
    <row r="22">
      <c r="A22" s="4" t="inlineStr">
        <is>
          <t>Fair value of financial instruments</t>
        </is>
      </c>
      <c r="B22" s="4" t="inlineStr">
        <is>
          <t>s. Fair value of financial instruments The carrying
amounts of the Company’s financial instruments, including cash and cash equivalents, restricted cash,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is>
      </c>
    </row>
    <row r="23">
      <c r="A23" s="4" t="inlineStr">
        <is>
          <t>Derivative financial instruments</t>
        </is>
      </c>
      <c r="B23" s="4" t="inlineStr">
        <is>
          <t>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20,
the fair value of the options contracts was approximately $67 and is presented in “other current assets” (see Note
4). The net gains (losses) recognized in “Financial income, net” during the years ended June 30, 2020, 2019 and 2018,
were $13, $(105) and $(264), respectively.</t>
        </is>
      </c>
    </row>
    <row r="24">
      <c r="A24" s="4" t="inlineStr">
        <is>
          <t>Comprehensive loss</t>
        </is>
      </c>
      <c r="B24" s="4" t="inlineStr">
        <is>
          <t>u. Comprehensiv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t>
        </is>
      </c>
    </row>
    <row r="25">
      <c r="A25" s="4" t="inlineStr">
        <is>
          <t>Reclassifications</t>
        </is>
      </c>
      <c r="B25" s="4" t="inlineStr">
        <is>
          <t>v. Reclassifications: Certain financial statement
data for prior years have been reclassified to conform to current year financial statement presentation.</t>
        </is>
      </c>
    </row>
    <row r="26">
      <c r="A26" s="4" t="inlineStr">
        <is>
          <t>Recently Adopted Accounting Pronouncement</t>
        </is>
      </c>
      <c r="B26" s="4" t="inlineStr">
        <is>
          <t>w. Recently Adopted Accounting Pronouncement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7.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Company adopted the new standard as of July
1, 2019 and the standard had no impact on the Company’s consolidated financial statements.</t>
        </is>
      </c>
    </row>
    <row r="27">
      <c r="A27" s="4" t="inlineStr">
        <is>
          <t>Recently Issued Accounting Pronouncements</t>
        </is>
      </c>
      <c r="B27" s="4" t="inlineStr">
        <is>
          <t>x.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 ASU No.
2016-13 -, “Financial Instruments - Credit Losses (Topic 326)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The Company is currently evaluating the impact of adopting the ASU on its consolidated financial statements. ASU No.
2019-10 -, “Financial Instruments - Credit Losses (Topic 326), Derivatives and Hedging (Topic 815), and Leases (Topic 842) In November 2019, the FASB issued ASU No. 2019-10 which delayed
the effective date of ASU 2016-13 for smaller reporting companies (as defined by the U.S. Securities and Exchange Commission (the
“SEC”)) and other non-SEC reporting entities to fiscal years beginning after December 15, 2022, or July 1, 2023 for
the Company, including interim periods within those fiscal periods. Early adoption is permitted. The Company is currently evaluating
the impact of adopting the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Schedule of property and equipment, estimated useful lives, annual rate</t>
        </is>
      </c>
      <c r="B4" s="4" t="inlineStr">
        <is>
          <t>%
Laboratory equipment 10-40
Computers and peripheral equipment 33
Office furniture and equipment 15
Leasehold improvements The shorter of the expected useful life or the reasonable assumed term of th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0</t>
        </is>
      </c>
    </row>
    <row r="3">
      <c r="A3" s="3" t="inlineStr">
        <is>
          <t>Other Current Assets [Abstract]</t>
        </is>
      </c>
    </row>
    <row r="4">
      <c r="A4" s="4" t="inlineStr">
        <is>
          <t>Schedule of other current assets</t>
        </is>
      </c>
      <c r="B4" s="4" t="inlineStr">
        <is>
          <t xml:space="preserve">June 30,
2020 2019
Accounts receivable from the Horizon 2020 grants $ 1,071 $ 991
Prepaid expenses 445 532
Accounts receivable from the IIA 142 179
Value Added Tax (VAT) receivables 336 125
Accounts receivable from the Ministry of Economy and Industry 35 73
Derivatives not designated as hedge instruments 67 21
Other receivables 26 53
Total $ 2,122 $ 1,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 net</t>
        </is>
      </c>
      <c r="B4" s="4" t="inlineStr">
        <is>
          <t xml:space="preserve">June 30,
2020 2019
Cost:
Laboratory equipment $ 6,514 $ 6,435
Computers and peripheral equipment 1,322 1,274
Office furniture and equipment 681 681
Leasehold improvements 8,661 8,614
Total Cost 17,178 17,004
Accumulated depreciation:
Laboratory equipment 5,955 5,634
Computers and peripheral equipment 1,221 1,147
Office furniture and equipment 646 600
Leasehold improvements 6,840 5,785
Total accumulated depreciation 14,662 13,166
Property and equipment, net $ 2,516 $ 3,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Jun. 30, 2020</t>
        </is>
      </c>
    </row>
    <row r="3">
      <c r="A3" s="3" t="inlineStr">
        <is>
          <t>Payables and Accruals [Abstract]</t>
        </is>
      </c>
    </row>
    <row r="4">
      <c r="A4" s="4" t="inlineStr">
        <is>
          <t>Schedule of other accounts payable</t>
        </is>
      </c>
      <c r="B4" s="4" t="inlineStr">
        <is>
          <t xml:space="preserve">June 30,
2020 2019
Accrued vacation 928 974
Deferred income from the nTRACK Horizon 2020 grant 126 -
Accrued payroll 489 486
Payroll institutions 438 433
Other payables - 240
Total $ 1,981 $ 2,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right-of-use assets and operating lease liabilities</t>
        </is>
      </c>
      <c r="B4" s="4" t="inlineStr">
        <is>
          <t xml:space="preserve">June 30,
Operating right-of-use assets $ 1,259
Operating lease liabilities, current 1,020
Operating lease liabilities long-term 565
Total operating lease liabilities $ 1,585 </t>
        </is>
      </c>
    </row>
    <row r="5">
      <c r="A5" s="4" t="inlineStr">
        <is>
          <t>Schedule of minimum lease payments for right of use assets over the remaining lease</t>
        </is>
      </c>
      <c r="B5" s="4" t="inlineStr">
        <is>
          <t xml:space="preserve">June 30,
2021 1,123
2022 563
2023 20
Total undiscounted lease payments $ 1,706
Less: Interest 121
Present value of lease liabilities $ 1,585 </t>
        </is>
      </c>
    </row>
    <row r="6">
      <c r="A6" s="4" t="inlineStr">
        <is>
          <t>Schedule of lease expense and supplemental cash flow information</t>
        </is>
      </c>
      <c r="B6" s="4" t="inlineStr">
        <is>
          <t>Year ended June 30,
Components of lease expense
Operating lease cost $ 1,167
Sublease income $ 51
Supplemental cash flow information
Cash paid for amounts included in the measurement of lease liabilities $ 1,152
Supplemental non-cash information related to lease liabilities arising from obtaining ROU assets $ 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Abstract]</t>
        </is>
      </c>
    </row>
    <row r="4">
      <c r="A4" s="4" t="inlineStr">
        <is>
          <t>Schedule of stock option and warrant activity</t>
        </is>
      </c>
      <c r="B4" s="4" t="inlineStr">
        <is>
          <t xml:space="preserve">Warrants
/ Options Exercise Price per Share Options and Warrants for Common Stock Options and Warrants Exercisable for Common Stock Weighted Average Remaining Contractual Terms
Warrants: $ 7.00 2,470,465 2,470,465 3.77
$ 14.00 762,028 762,028 2.06
Total warrants 3,232,493 3,232,493
Options: $ 0.00 54,870 48,621 7.62
Total options 54,870 48,621
Total warrants and options 3,287,363 3,281,114 </t>
        </is>
      </c>
    </row>
    <row r="5">
      <c r="A5" s="4" t="inlineStr">
        <is>
          <t>Non-employee Consultants [Member] | Stock Option [Member]</t>
        </is>
      </c>
    </row>
    <row r="6">
      <c r="A6" s="3" t="inlineStr">
        <is>
          <t>Stockholders' Equity [Abstract]</t>
        </is>
      </c>
    </row>
    <row r="7">
      <c r="A7" s="4" t="inlineStr">
        <is>
          <t>Schedule of stock option activity</t>
        </is>
      </c>
      <c r="B7" s="4" t="inlineStr">
        <is>
          <t xml:space="preserve">Year ended June 30, 2020
Number Weighted Average Exercise Price Weighted Average Remaining Contractual Terms Aggregate Intrinsic Value Price
Stock options outstanding at beginning of period 89,580 $ -
Stock options granted 1,050 $ -
Stock options exercised (15,884 ) $ -
Stock options forfeited (19,875 ) $ -
Stock options outstanding at end of the period 54,871 $ - 7.89 $ 485
Stock options exercisable at the end of the period 48,621 $ - 7.81 $ 430
Stock options vested and expected to vest at the end of the period 54,871 $ - 7.89 $ 485 </t>
        </is>
      </c>
    </row>
    <row r="8">
      <c r="A8" s="4" t="inlineStr">
        <is>
          <t>Schedule of compensation expenses</t>
        </is>
      </c>
      <c r="B8" s="4" t="inlineStr">
        <is>
          <t xml:space="preserve">Year ended June 30,
2020 2019 2018
Research and development expenses $ (35 ) $ 117 $ 107
General and administrative expenses 64 167 61
$ 29 $ 284 $ 168 </t>
        </is>
      </c>
    </row>
    <row r="9">
      <c r="A9" s="4" t="inlineStr">
        <is>
          <t>Employees and Directors [Member] | RS and RSUs [Member]</t>
        </is>
      </c>
    </row>
    <row r="10">
      <c r="A10" s="3" t="inlineStr">
        <is>
          <t>Stockholders' Equity [Abstract]</t>
        </is>
      </c>
    </row>
    <row r="11">
      <c r="A11" s="4" t="inlineStr">
        <is>
          <t>Schedule of compensation expenses</t>
        </is>
      </c>
      <c r="B11" s="4" t="inlineStr">
        <is>
          <t xml:space="preserve">Year ended June 30,
2020 2019 2018
Research and development expenses $ 578 $ 1,401 $ 1,273
General and administrative expenses 1,786 3,003 4,577
$ 2,364 $ 4,404 $ 5,850 </t>
        </is>
      </c>
    </row>
    <row r="12">
      <c r="A12" s="4" t="inlineStr">
        <is>
          <t>Schedule of unvested RS and RSUs granted</t>
        </is>
      </c>
      <c r="B12" s="4" t="inlineStr">
        <is>
          <t xml:space="preserve">Number
Unvested at the beginning of period 795,633
Granted 19,500
Forfeited (101,256 )
Vested (298,683 )
Unvested at the end of the period 415,194
Expected to vest after June 30, 2020 402,491 </t>
        </is>
      </c>
    </row>
    <row r="13">
      <c r="A13" s="4" t="inlineStr">
        <is>
          <t>Consultants [Member] | RS and RSUs [Member]</t>
        </is>
      </c>
    </row>
    <row r="14">
      <c r="A14" s="3" t="inlineStr">
        <is>
          <t>Stockholders' Equity [Abstract]</t>
        </is>
      </c>
    </row>
    <row r="15">
      <c r="A15" s="4" t="inlineStr">
        <is>
          <t>Schedule of compensation expenses</t>
        </is>
      </c>
      <c r="B15" s="4" t="inlineStr">
        <is>
          <t xml:space="preserve">Year ended June 30,
2020 2019 2018
Research and development expenses $ 14 $ 48 $ 43
General and administrative expenses 155 410 487
$ 169 $ 458 $ 530 </t>
        </is>
      </c>
    </row>
    <row r="16">
      <c r="A16" s="4" t="inlineStr">
        <is>
          <t>Schedule of unvested RS and RSUs granted</t>
        </is>
      </c>
      <c r="B16" s="4" t="inlineStr">
        <is>
          <t xml:space="preserve">Number
Unvested at the beginning of period 30,107
Granted 42,000
Forfeited (6,785 )
Vested (59,072 )
Unvested at the end of the period 6,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 (Tables)</t>
        </is>
      </c>
      <c r="B1" s="2" t="inlineStr">
        <is>
          <t>12 Months Ended</t>
        </is>
      </c>
    </row>
    <row r="2">
      <c r="B2" s="2" t="inlineStr">
        <is>
          <t>Jun. 30, 2020</t>
        </is>
      </c>
    </row>
    <row r="3">
      <c r="A3" s="3" t="inlineStr">
        <is>
          <t>Financial Income, Net (Tables) [Line Items]</t>
        </is>
      </c>
    </row>
    <row r="4">
      <c r="A4" s="4" t="inlineStr">
        <is>
          <t>Schedule of financial Income, net</t>
        </is>
      </c>
      <c r="B4" s="4" t="inlineStr">
        <is>
          <t xml:space="preserve">Year ended June 30,
2020 2019 2018
Foreign currency translation differences, net $ 155 $ (26 ) $ 52
Bank and broker commissions (32 ) (27 ) (62 )
Interest income on deposits 384 385 276
Interest expenses due to implementation of new accounting standards “Leases” (Topic 842) (196 ) - -
Gain related to marketable securities, net - - 8,478
Other than temporary impairment loss - - (850 )
Gain (loss) from derivatives and fair value hedge derivatives 13 (105 ) (264 )
Other financial expense - (2 ) (25 )
$ 324 $ 225 $ 7,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Common stock, par value per share (in Dollars per share)</t>
        </is>
      </c>
      <c r="B3" s="7" t="n">
        <v>1e-05</v>
      </c>
      <c r="C3" s="7" t="n">
        <v>1e-05</v>
      </c>
    </row>
    <row r="4">
      <c r="A4" s="4" t="inlineStr">
        <is>
          <t>Common stock, shares authorized</t>
        </is>
      </c>
      <c r="B4" s="5" t="n">
        <v>60000000</v>
      </c>
      <c r="C4" s="5" t="n">
        <v>60000000</v>
      </c>
    </row>
    <row r="5">
      <c r="A5" s="4" t="inlineStr">
        <is>
          <t>Common stock, shares issued</t>
        </is>
      </c>
      <c r="B5" s="5" t="n">
        <v>25492713</v>
      </c>
      <c r="C5" s="5" t="n">
        <v>15082852</v>
      </c>
    </row>
    <row r="6">
      <c r="A6" s="4" t="inlineStr">
        <is>
          <t>Common stock, shares outstanding</t>
        </is>
      </c>
      <c r="B6" s="5" t="n">
        <v>25492713</v>
      </c>
      <c r="C6" s="5" t="n">
        <v>15082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Jun. 30, 2020</t>
        </is>
      </c>
    </row>
    <row r="3">
      <c r="A3" s="3" t="inlineStr">
        <is>
          <t>Taxes on Income (Tables) [Line Items]</t>
        </is>
      </c>
    </row>
    <row r="4">
      <c r="A4" s="4" t="inlineStr">
        <is>
          <t>Schedule of deferred tax assets</t>
        </is>
      </c>
      <c r="B4" s="4" t="inlineStr">
        <is>
          <t xml:space="preserve">June 30,
2020 2019
Deferred tax assets:
U.S. net operating loss carryforward $ 7,316 $ 7,316
Israeli net operating loss and research and development expenses carryforward 35,168 40,866
Consolidated net operating loss carryforward 11,934 -
German subsidiary net operating loss carryforward 48 -
Allowances and reserves 271 283
Total deferred tax assets before valuation allowance 54,737 48,465
Valuation allowance (54,737 ) (48,465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General (Details) $ in Thousands, € in Millions</t>
        </is>
      </c>
      <c r="B1" s="2" t="inlineStr">
        <is>
          <t>1 Months Ended</t>
        </is>
      </c>
      <c r="C1" s="2" t="inlineStr">
        <is>
          <t>12 Months Ended</t>
        </is>
      </c>
    </row>
    <row r="2">
      <c r="B2" s="2" t="inlineStr">
        <is>
          <t>Apr. 30, 2020EUR (€)</t>
        </is>
      </c>
      <c r="C2" s="2" t="inlineStr">
        <is>
          <t>Jun. 30, 2020USD ($)</t>
        </is>
      </c>
      <c r="D2" s="2" t="inlineStr">
        <is>
          <t>Jun. 30, 2019USD ($)</t>
        </is>
      </c>
      <c r="E2" s="2" t="inlineStr">
        <is>
          <t>Jun. 30, 2018USD ($)</t>
        </is>
      </c>
    </row>
    <row r="3">
      <c r="A3" s="3" t="inlineStr">
        <is>
          <t>General (Details) [Line Items]</t>
        </is>
      </c>
    </row>
    <row r="4">
      <c r="A4" s="4" t="inlineStr">
        <is>
          <t>Accumulated deficit</t>
        </is>
      </c>
      <c r="C4" s="6" t="n">
        <v>280156</v>
      </c>
    </row>
    <row r="5">
      <c r="A5" s="4" t="inlineStr">
        <is>
          <t>Stockholders' equity</t>
        </is>
      </c>
      <c r="C5" s="5" t="n">
        <v>56101</v>
      </c>
    </row>
    <row r="6">
      <c r="A6" s="4" t="inlineStr">
        <is>
          <t>Operating loss</t>
        </is>
      </c>
      <c r="C6" s="5" t="n">
        <v>-29476</v>
      </c>
      <c r="D6" s="6" t="n">
        <v>-35532</v>
      </c>
      <c r="E6" s="6" t="n">
        <v>-33731</v>
      </c>
    </row>
    <row r="7">
      <c r="A7" s="4" t="inlineStr">
        <is>
          <t>Negative cash flow operating activities</t>
        </is>
      </c>
      <c r="C7" s="5" t="n">
        <v>-26369</v>
      </c>
      <c r="D7" s="6" t="n">
        <v>-29453</v>
      </c>
      <c r="E7" s="6" t="n">
        <v>-21380</v>
      </c>
    </row>
    <row r="8">
      <c r="A8" s="4" t="inlineStr">
        <is>
          <t>Cash and cash equivalents, short-term bank deposits and marketable securities</t>
        </is>
      </c>
      <c r="C8" s="6" t="n">
        <v>58992</v>
      </c>
    </row>
    <row r="9">
      <c r="A9" s="4" t="inlineStr">
        <is>
          <t>Finance contract loan amount | €</t>
        </is>
      </c>
      <c r="B9" s="9" t="n">
        <v>50</v>
      </c>
    </row>
    <row r="10">
      <c r="A10" s="4" t="inlineStr">
        <is>
          <t>EIB Finance contract, description</t>
        </is>
      </c>
      <c r="B10" s="4" t="inlineStr">
        <is>
          <t>In addition to any interest payable on the Loan, EIB is entitled to receive royalties from future revenues, if any, of Pluristem for a period of seven years starting in 2024, in an amount equal to between 0.2% to 2.3% of the Company&amp;#x2019;s consolidated revenues, pro-rated to the amount disbursed from the Loan to Pluristem beginning in the fiscal year 2024 and continuing up to and including its fiscal year 2030.</t>
        </is>
      </c>
    </row>
    <row r="11">
      <c r="A11" s="4" t="inlineStr">
        <is>
          <t>First Tranche [Member]</t>
        </is>
      </c>
    </row>
    <row r="12">
      <c r="A12" s="3" t="inlineStr">
        <is>
          <t>General (Details) [Line Items]</t>
        </is>
      </c>
    </row>
    <row r="13">
      <c r="A13" s="4" t="inlineStr">
        <is>
          <t>Finance contract loan amount | €</t>
        </is>
      </c>
      <c r="B13" s="9" t="n">
        <v>20</v>
      </c>
    </row>
    <row r="14">
      <c r="A14" s="4" t="inlineStr">
        <is>
          <t>Fixed interest rate</t>
        </is>
      </c>
      <c r="B14" s="4" t="inlineStr">
        <is>
          <t>0.00%</t>
        </is>
      </c>
    </row>
    <row r="15">
      <c r="A15" s="4" t="inlineStr">
        <is>
          <t>Deferred interest rate</t>
        </is>
      </c>
      <c r="B15" s="4" t="inlineStr">
        <is>
          <t>4.00%</t>
        </is>
      </c>
    </row>
    <row r="16">
      <c r="A16" s="4" t="inlineStr">
        <is>
          <t>Second Tranche [Member]</t>
        </is>
      </c>
    </row>
    <row r="17">
      <c r="A17" s="3" t="inlineStr">
        <is>
          <t>General (Details) [Line Items]</t>
        </is>
      </c>
    </row>
    <row r="18">
      <c r="A18" s="4" t="inlineStr">
        <is>
          <t>Finance contract loan amount | €</t>
        </is>
      </c>
      <c r="B18" s="9" t="n">
        <v>18</v>
      </c>
    </row>
    <row r="19">
      <c r="A19" s="4" t="inlineStr">
        <is>
          <t>Fixed interest rate</t>
        </is>
      </c>
      <c r="B19" s="4" t="inlineStr">
        <is>
          <t>1.00%</t>
        </is>
      </c>
    </row>
    <row r="20">
      <c r="A20" s="4" t="inlineStr">
        <is>
          <t>Deferred interest rate</t>
        </is>
      </c>
      <c r="B20" s="4" t="inlineStr">
        <is>
          <t>3.00%</t>
        </is>
      </c>
    </row>
    <row r="21">
      <c r="A21" s="4" t="inlineStr">
        <is>
          <t>Third Tranche [Member]</t>
        </is>
      </c>
    </row>
    <row r="22">
      <c r="A22" s="3" t="inlineStr">
        <is>
          <t>General (Details) [Line Items]</t>
        </is>
      </c>
    </row>
    <row r="23">
      <c r="A23" s="4" t="inlineStr">
        <is>
          <t>Finance contract loan amount | €</t>
        </is>
      </c>
      <c r="B23" s="9" t="n">
        <v>12</v>
      </c>
    </row>
    <row r="24">
      <c r="A24" s="4" t="inlineStr">
        <is>
          <t>Deferred interest rate</t>
        </is>
      </c>
      <c r="B24" s="4" t="inlineStr">
        <is>
          <t>2.00%</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37" customWidth="1" min="11" max="11"/>
    <col width="37" customWidth="1" min="12" max="12"/>
  </cols>
  <sheetData>
    <row r="1">
      <c r="A1" s="1" t="inlineStr">
        <is>
          <t>Significant Accounting Policies (Details) $ / shares in Units, € in Thousands, $ in Thousands</t>
        </is>
      </c>
      <c r="B1" s="2" t="inlineStr">
        <is>
          <t>1 Months Ended</t>
        </is>
      </c>
      <c r="J1" s="2" t="inlineStr">
        <is>
          <t>12 Months Ended</t>
        </is>
      </c>
    </row>
    <row r="2">
      <c r="B2" s="2" t="inlineStr">
        <is>
          <t>Oct. 31, 2017USD ($)</t>
        </is>
      </c>
      <c r="C2" s="2" t="inlineStr">
        <is>
          <t>Oct. 31, 2017EUR (€)</t>
        </is>
      </c>
      <c r="D2" s="2" t="inlineStr">
        <is>
          <t>Sep. 30, 2017USD ($)</t>
        </is>
      </c>
      <c r="E2" s="2" t="inlineStr">
        <is>
          <t>Sep. 30, 2017EUR (€)</t>
        </is>
      </c>
      <c r="F2" s="2" t="inlineStr">
        <is>
          <t>Jul. 31, 2017USD ($)</t>
        </is>
      </c>
      <c r="G2" s="2" t="inlineStr">
        <is>
          <t>Jul. 31, 2017EUR (€)</t>
        </is>
      </c>
      <c r="H2" s="2" t="inlineStr">
        <is>
          <t>Aug. 31, 2016USD ($)</t>
        </is>
      </c>
      <c r="I2" s="2" t="inlineStr">
        <is>
          <t>Aug. 31, 2016EUR (€)</t>
        </is>
      </c>
      <c r="J2" s="2" t="inlineStr">
        <is>
          <t>Jun. 30, 2020USD ($)$ / sharesshares</t>
        </is>
      </c>
      <c r="K2" s="2" t="inlineStr">
        <is>
          <t>Jun. 30, 2019USD ($)$ / sharesshares</t>
        </is>
      </c>
      <c r="L2" s="2" t="inlineStr">
        <is>
          <t>Jun. 30, 2018USD ($)$ / sharesshares</t>
        </is>
      </c>
    </row>
    <row r="3">
      <c r="A3" s="3" t="inlineStr">
        <is>
          <t>Accounting Policies [Abstract]</t>
        </is>
      </c>
    </row>
    <row r="4">
      <c r="A4" s="4" t="inlineStr">
        <is>
          <t>Other-than-temporary impairment loss on outstanding securities</t>
        </is>
      </c>
      <c r="J4" s="4" t="inlineStr">
        <is>
          <t xml:space="preserve"> </t>
        </is>
      </c>
      <c r="K4" s="4" t="inlineStr">
        <is>
          <t xml:space="preserve"> </t>
        </is>
      </c>
      <c r="L4" s="6" t="n">
        <v>850</v>
      </c>
    </row>
    <row r="5">
      <c r="A5" s="4" t="inlineStr">
        <is>
          <t>Weighted average grant date fair value of shares granted (in Dollars per share) | $ / shares</t>
        </is>
      </c>
      <c r="J5" s="8" t="n">
        <v>3.65</v>
      </c>
      <c r="K5" s="8" t="n">
        <v>8.699999999999999</v>
      </c>
      <c r="L5" s="6" t="n">
        <v>14</v>
      </c>
    </row>
    <row r="6">
      <c r="A6" s="4" t="inlineStr">
        <is>
          <t>Total grants awarded to CLI program consortium under the European Union's Horizon 2020 program</t>
        </is>
      </c>
      <c r="B6" s="6" t="n">
        <v>7600</v>
      </c>
      <c r="C6" s="9" t="n">
        <v>6800</v>
      </c>
      <c r="D6" s="6" t="n">
        <v>8300</v>
      </c>
      <c r="E6" s="9" t="n">
        <v>7400</v>
      </c>
      <c r="F6" s="6" t="n">
        <v>1100</v>
      </c>
      <c r="G6" s="9" t="n">
        <v>1000</v>
      </c>
      <c r="H6" s="6" t="n">
        <v>8500</v>
      </c>
      <c r="I6" s="9" t="n">
        <v>7600</v>
      </c>
    </row>
    <row r="7">
      <c r="A7" s="4" t="inlineStr">
        <is>
          <t>Amount of grants awarded under CLI program allocated to Company</t>
        </is>
      </c>
      <c r="B7" s="6" t="n">
        <v>560</v>
      </c>
      <c r="C7" s="9" t="n">
        <v>500</v>
      </c>
      <c r="D7" s="6" t="n">
        <v>2900</v>
      </c>
      <c r="E7" s="9" t="n">
        <v>2550</v>
      </c>
      <c r="H7" s="6" t="n">
        <v>2100</v>
      </c>
      <c r="I7" s="9" t="n">
        <v>1900</v>
      </c>
    </row>
    <row r="8">
      <c r="A8" s="4" t="inlineStr">
        <is>
          <t>Diluted net earnings per share due to anti-dilutive shares (in Shares) | shares</t>
        </is>
      </c>
      <c r="J8" s="5" t="n">
        <v>3708807</v>
      </c>
      <c r="K8" s="5" t="n">
        <v>4942491</v>
      </c>
      <c r="L8" s="5" t="n">
        <v>1900905</v>
      </c>
    </row>
    <row r="9">
      <c r="A9" s="4" t="inlineStr">
        <is>
          <t>Severance expenses</t>
        </is>
      </c>
      <c r="J9" s="6" t="n">
        <v>604</v>
      </c>
      <c r="K9" s="6" t="n">
        <v>632</v>
      </c>
      <c r="L9" s="6" t="n">
        <v>822</v>
      </c>
    </row>
    <row r="10">
      <c r="A10" s="4" t="inlineStr">
        <is>
          <t>Fair value of the options contracts</t>
        </is>
      </c>
      <c r="J10" s="5" t="n">
        <v>67</v>
      </c>
    </row>
    <row r="11">
      <c r="A11" s="4" t="inlineStr">
        <is>
          <t>Net gains (losses) recognized</t>
        </is>
      </c>
      <c r="J11" s="5" t="n">
        <v>13</v>
      </c>
      <c r="K11" s="6" t="n">
        <v>-105</v>
      </c>
      <c r="L11" s="6" t="n">
        <v>-264</v>
      </c>
    </row>
    <row r="12">
      <c r="A12" s="4" t="inlineStr">
        <is>
          <t>Deferred participation payments current</t>
        </is>
      </c>
      <c r="J12" s="5" t="n">
        <v>240</v>
      </c>
    </row>
    <row r="13">
      <c r="A13" s="4" t="inlineStr">
        <is>
          <t>Deferred participation payments non current</t>
        </is>
      </c>
      <c r="J13" s="5" t="n">
        <v>381</v>
      </c>
    </row>
    <row r="14">
      <c r="A14" s="4" t="inlineStr">
        <is>
          <t>Operating lease right-of-use asset</t>
        </is>
      </c>
      <c r="J14" s="5" t="n">
        <v>1631</v>
      </c>
    </row>
    <row r="15">
      <c r="A15" s="4" t="inlineStr">
        <is>
          <t>Short term operating lease liabilities</t>
        </is>
      </c>
      <c r="J15" s="5" t="n">
        <v>964</v>
      </c>
    </row>
    <row r="16">
      <c r="A16" s="4" t="inlineStr">
        <is>
          <t>Long term operating lease liabilities</t>
        </is>
      </c>
      <c r="J16" s="6" t="n">
        <v>1261</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 - Schedule of property and equipment, estimated useful lives, annual rate</t>
        </is>
      </c>
      <c r="B1" s="2" t="inlineStr">
        <is>
          <t>12 Months Ended</t>
        </is>
      </c>
    </row>
    <row r="2">
      <c r="B2" s="2" t="inlineStr">
        <is>
          <t>Jun. 30, 2020</t>
        </is>
      </c>
    </row>
    <row r="3">
      <c r="A3" s="4" t="inlineStr">
        <is>
          <t>Laboratory equipment [Member] | Minimum [Member]</t>
        </is>
      </c>
    </row>
    <row r="4">
      <c r="A4" s="3" t="inlineStr">
        <is>
          <t>Significant Accounting Policies (Details) - Schedule of property and equipment, estimated useful lives, annual rate [Line Items]</t>
        </is>
      </c>
    </row>
    <row r="5">
      <c r="A5" s="4" t="inlineStr">
        <is>
          <t>Estimated useful life, percentage</t>
        </is>
      </c>
      <c r="B5" s="4" t="inlineStr">
        <is>
          <t>10.00%</t>
        </is>
      </c>
    </row>
    <row r="6">
      <c r="A6" s="4" t="inlineStr">
        <is>
          <t>Laboratory equipment [Member] | Maximum [Member]</t>
        </is>
      </c>
    </row>
    <row r="7">
      <c r="A7" s="3" t="inlineStr">
        <is>
          <t>Significant Accounting Policies (Details) - Schedule of property and equipment, estimated useful lives, annual rate [Line Items]</t>
        </is>
      </c>
    </row>
    <row r="8">
      <c r="A8" s="4" t="inlineStr">
        <is>
          <t>Estimated useful life, percentage</t>
        </is>
      </c>
      <c r="B8" s="4" t="inlineStr">
        <is>
          <t>40.00%</t>
        </is>
      </c>
    </row>
    <row r="9">
      <c r="A9" s="4" t="inlineStr">
        <is>
          <t>Computers and peripheral equipment [Member]</t>
        </is>
      </c>
    </row>
    <row r="10">
      <c r="A10" s="3" t="inlineStr">
        <is>
          <t>Significant Accounting Policies (Details) - Schedule of property and equipment, estimated useful lives, annual rate [Line Items]</t>
        </is>
      </c>
    </row>
    <row r="11">
      <c r="A11" s="4" t="inlineStr">
        <is>
          <t>Estimated useful life, percentage</t>
        </is>
      </c>
      <c r="B11" s="4" t="inlineStr">
        <is>
          <t>33.00%</t>
        </is>
      </c>
    </row>
    <row r="12">
      <c r="A12" s="4" t="inlineStr">
        <is>
          <t>Office furniture and equipment [Member]</t>
        </is>
      </c>
    </row>
    <row r="13">
      <c r="A13" s="3" t="inlineStr">
        <is>
          <t>Significant Accounting Policies (Details) - Schedule of property and equipment, estimated useful lives, annual rate [Line Items]</t>
        </is>
      </c>
    </row>
    <row r="14">
      <c r="A14" s="4" t="inlineStr">
        <is>
          <t>Estimated useful life, percentage</t>
        </is>
      </c>
      <c r="B14" s="4" t="inlineStr">
        <is>
          <t>15.00%</t>
        </is>
      </c>
    </row>
    <row r="15">
      <c r="A15" s="4" t="inlineStr">
        <is>
          <t>Leasehold improvements [Member]</t>
        </is>
      </c>
    </row>
    <row r="16">
      <c r="A16" s="3" t="inlineStr">
        <is>
          <t>Significant Accounting Policies (Details) - Schedule of property and equipment, estimated useful lives, annual rate [Line Items]</t>
        </is>
      </c>
    </row>
    <row r="17">
      <c r="A17" s="4" t="inlineStr">
        <is>
          <t>Estimated useful life, percentage, description</t>
        </is>
      </c>
      <c r="B17" s="4" t="inlineStr">
        <is>
          <t>The shorter of the expected useful life or the reasonable assumed term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Jun. 30, 2020</t>
        </is>
      </c>
      <c r="C2" s="2" t="inlineStr">
        <is>
          <t>Jun. 30, 2019</t>
        </is>
      </c>
      <c r="D2" s="2" t="inlineStr">
        <is>
          <t>Jun. 30, 2018</t>
        </is>
      </c>
    </row>
    <row r="3">
      <c r="A3" s="3" t="inlineStr">
        <is>
          <t>Investments, Debt and Equity Securities [Abstract]</t>
        </is>
      </c>
    </row>
    <row r="4">
      <c r="A4" s="4" t="inlineStr">
        <is>
          <t>Other-than-temporary loss on outstanding securities</t>
        </is>
      </c>
      <c r="B4" s="4" t="inlineStr">
        <is>
          <t xml:space="preserve"> </t>
        </is>
      </c>
      <c r="C4" s="4" t="inlineStr">
        <is>
          <t xml:space="preserve"> </t>
        </is>
      </c>
      <c r="D4" s="6" t="n">
        <v>850</v>
      </c>
    </row>
    <row r="5">
      <c r="A5" s="4" t="inlineStr">
        <is>
          <t>Proceeds from sale of marketable securities</t>
        </is>
      </c>
      <c r="D5" s="5" t="n">
        <v>21890</v>
      </c>
    </row>
    <row r="6">
      <c r="A6" s="4" t="inlineStr">
        <is>
          <t>Marketable securities net gain</t>
        </is>
      </c>
      <c r="D6" s="6" t="n">
        <v>844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0</t>
        </is>
      </c>
      <c r="C1" s="2" t="inlineStr">
        <is>
          <t>Jun. 30, 2019</t>
        </is>
      </c>
    </row>
    <row r="2">
      <c r="A2" s="3" t="inlineStr">
        <is>
          <t>Schedule of other current assets [Abstract]</t>
        </is>
      </c>
    </row>
    <row r="3">
      <c r="A3" s="4" t="inlineStr">
        <is>
          <t>Accounts receivable from the Horizon 2020 grants</t>
        </is>
      </c>
      <c r="B3" s="6" t="n">
        <v>1071</v>
      </c>
      <c r="C3" s="6" t="n">
        <v>991</v>
      </c>
    </row>
    <row r="4">
      <c r="A4" s="4" t="inlineStr">
        <is>
          <t>Prepaid expenses</t>
        </is>
      </c>
      <c r="B4" s="5" t="n">
        <v>445</v>
      </c>
      <c r="C4" s="5" t="n">
        <v>532</v>
      </c>
    </row>
    <row r="5">
      <c r="A5" s="4" t="inlineStr">
        <is>
          <t>Accounts receivable from the IIA</t>
        </is>
      </c>
      <c r="B5" s="5" t="n">
        <v>142</v>
      </c>
      <c r="C5" s="5" t="n">
        <v>179</v>
      </c>
    </row>
    <row r="6">
      <c r="A6" s="4" t="inlineStr">
        <is>
          <t>Value Added Tax (VAT) receivables</t>
        </is>
      </c>
      <c r="B6" s="5" t="n">
        <v>336</v>
      </c>
      <c r="C6" s="5" t="n">
        <v>125</v>
      </c>
    </row>
    <row r="7">
      <c r="A7" s="4" t="inlineStr">
        <is>
          <t>Accounts receivable from the Ministry of Economy and Industry</t>
        </is>
      </c>
      <c r="B7" s="5" t="n">
        <v>35</v>
      </c>
      <c r="C7" s="5" t="n">
        <v>73</v>
      </c>
    </row>
    <row r="8">
      <c r="A8" s="4" t="inlineStr">
        <is>
          <t>Derivatives not designated as hedge instruments</t>
        </is>
      </c>
      <c r="B8" s="5" t="n">
        <v>67</v>
      </c>
      <c r="C8" s="5" t="n">
        <v>21</v>
      </c>
    </row>
    <row r="9">
      <c r="A9" s="4" t="inlineStr">
        <is>
          <t>Other receivables</t>
        </is>
      </c>
      <c r="B9" s="5" t="n">
        <v>26</v>
      </c>
      <c r="C9" s="5" t="n">
        <v>53</v>
      </c>
    </row>
    <row r="10">
      <c r="A10" s="4" t="inlineStr">
        <is>
          <t>Total</t>
        </is>
      </c>
      <c r="B10" s="6" t="n">
        <v>2122</v>
      </c>
      <c r="C10" s="6" t="n">
        <v>1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 expenses</t>
        </is>
      </c>
      <c r="B4" s="6" t="n">
        <v>1570</v>
      </c>
      <c r="C4" s="6" t="n">
        <v>1962</v>
      </c>
      <c r="D4" s="6" t="n">
        <v>2018</v>
      </c>
    </row>
    <row r="5">
      <c r="A5" s="4" t="inlineStr">
        <is>
          <t>Reduction amount</t>
        </is>
      </c>
      <c r="B5" s="6" t="n">
        <v>74</v>
      </c>
      <c r="C5" s="6" t="n">
        <v>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0</t>
        </is>
      </c>
      <c r="C1" s="2" t="inlineStr">
        <is>
          <t>Jun. 30, 2019</t>
        </is>
      </c>
    </row>
    <row r="2">
      <c r="A2" s="3" t="inlineStr">
        <is>
          <t>Cost:</t>
        </is>
      </c>
    </row>
    <row r="3">
      <c r="A3" s="4" t="inlineStr">
        <is>
          <t>Total Cost</t>
        </is>
      </c>
      <c r="B3" s="6" t="n">
        <v>17178</v>
      </c>
      <c r="C3" s="6" t="n">
        <v>17004</v>
      </c>
    </row>
    <row r="4">
      <c r="A4" s="3" t="inlineStr">
        <is>
          <t>Accumulated depreciation:</t>
        </is>
      </c>
    </row>
    <row r="5">
      <c r="A5" s="4" t="inlineStr">
        <is>
          <t>Total accumulated depreciation</t>
        </is>
      </c>
      <c r="B5" s="5" t="n">
        <v>14662</v>
      </c>
      <c r="C5" s="5" t="n">
        <v>13166</v>
      </c>
    </row>
    <row r="6">
      <c r="A6" s="4" t="inlineStr">
        <is>
          <t>Property and equipment, net</t>
        </is>
      </c>
      <c r="B6" s="5" t="n">
        <v>2516</v>
      </c>
      <c r="C6" s="5" t="n">
        <v>3838</v>
      </c>
    </row>
    <row r="7">
      <c r="A7" s="4" t="inlineStr">
        <is>
          <t>Laboratory equipment [Member]</t>
        </is>
      </c>
    </row>
    <row r="8">
      <c r="A8" s="3" t="inlineStr">
        <is>
          <t>Cost:</t>
        </is>
      </c>
    </row>
    <row r="9">
      <c r="A9" s="4" t="inlineStr">
        <is>
          <t>Total Cost</t>
        </is>
      </c>
      <c r="B9" s="5" t="n">
        <v>6514</v>
      </c>
      <c r="C9" s="5" t="n">
        <v>6435</v>
      </c>
    </row>
    <row r="10">
      <c r="A10" s="3" t="inlineStr">
        <is>
          <t>Accumulated depreciation:</t>
        </is>
      </c>
    </row>
    <row r="11">
      <c r="A11" s="4" t="inlineStr">
        <is>
          <t>Total accumulated depreciation</t>
        </is>
      </c>
      <c r="B11" s="5" t="n">
        <v>5955</v>
      </c>
      <c r="C11" s="5" t="n">
        <v>5634</v>
      </c>
    </row>
    <row r="12">
      <c r="A12" s="4" t="inlineStr">
        <is>
          <t>Computers and peripheral equipment [Member]</t>
        </is>
      </c>
    </row>
    <row r="13">
      <c r="A13" s="3" t="inlineStr">
        <is>
          <t>Cost:</t>
        </is>
      </c>
    </row>
    <row r="14">
      <c r="A14" s="4" t="inlineStr">
        <is>
          <t>Total Cost</t>
        </is>
      </c>
      <c r="B14" s="5" t="n">
        <v>1322</v>
      </c>
      <c r="C14" s="5" t="n">
        <v>1274</v>
      </c>
    </row>
    <row r="15">
      <c r="A15" s="3" t="inlineStr">
        <is>
          <t>Accumulated depreciation:</t>
        </is>
      </c>
    </row>
    <row r="16">
      <c r="A16" s="4" t="inlineStr">
        <is>
          <t>Total accumulated depreciation</t>
        </is>
      </c>
      <c r="B16" s="5" t="n">
        <v>1221</v>
      </c>
      <c r="C16" s="5" t="n">
        <v>1147</v>
      </c>
    </row>
    <row r="17">
      <c r="A17" s="4" t="inlineStr">
        <is>
          <t>Office furniture and equipment [Member]</t>
        </is>
      </c>
    </row>
    <row r="18">
      <c r="A18" s="3" t="inlineStr">
        <is>
          <t>Cost:</t>
        </is>
      </c>
    </row>
    <row r="19">
      <c r="A19" s="4" t="inlineStr">
        <is>
          <t>Total Cost</t>
        </is>
      </c>
      <c r="B19" s="5" t="n">
        <v>681</v>
      </c>
      <c r="C19" s="5" t="n">
        <v>681</v>
      </c>
    </row>
    <row r="20">
      <c r="A20" s="3" t="inlineStr">
        <is>
          <t>Accumulated depreciation:</t>
        </is>
      </c>
    </row>
    <row r="21">
      <c r="A21" s="4" t="inlineStr">
        <is>
          <t>Total accumulated depreciation</t>
        </is>
      </c>
      <c r="B21" s="5" t="n">
        <v>646</v>
      </c>
      <c r="C21" s="5" t="n">
        <v>600</v>
      </c>
    </row>
    <row r="22">
      <c r="A22" s="4" t="inlineStr">
        <is>
          <t>Leasehold improvements [Member]</t>
        </is>
      </c>
    </row>
    <row r="23">
      <c r="A23" s="3" t="inlineStr">
        <is>
          <t>Cost:</t>
        </is>
      </c>
    </row>
    <row r="24">
      <c r="A24" s="4" t="inlineStr">
        <is>
          <t>Total Cost</t>
        </is>
      </c>
      <c r="B24" s="5" t="n">
        <v>8661</v>
      </c>
      <c r="C24" s="5" t="n">
        <v>8614</v>
      </c>
    </row>
    <row r="25">
      <c r="A25" s="3" t="inlineStr">
        <is>
          <t>Accumulated depreciation:</t>
        </is>
      </c>
    </row>
    <row r="26">
      <c r="A26" s="4" t="inlineStr">
        <is>
          <t>Total accumulated depreciation</t>
        </is>
      </c>
      <c r="B26" s="6" t="n">
        <v>6840</v>
      </c>
      <c r="C26" s="6" t="n">
        <v>5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Jun. 30, 2020</t>
        </is>
      </c>
      <c r="C1" s="2" t="inlineStr">
        <is>
          <t>Jun. 30, 2019</t>
        </is>
      </c>
    </row>
    <row r="2">
      <c r="A2" s="3" t="inlineStr">
        <is>
          <t>Schedule of other accounts payable [Abstract]</t>
        </is>
      </c>
    </row>
    <row r="3">
      <c r="A3" s="4" t="inlineStr">
        <is>
          <t>Accrued vacation</t>
        </is>
      </c>
      <c r="B3" s="6" t="n">
        <v>928</v>
      </c>
      <c r="C3" s="6" t="n">
        <v>974</v>
      </c>
    </row>
    <row r="4">
      <c r="A4" s="4" t="inlineStr">
        <is>
          <t>Deferred income from the nTRACK Horizon 2020 grant</t>
        </is>
      </c>
      <c r="B4" s="5" t="n">
        <v>126</v>
      </c>
      <c r="C4" s="4" t="inlineStr">
        <is>
          <t xml:space="preserve"> </t>
        </is>
      </c>
    </row>
    <row r="5">
      <c r="A5" s="4" t="inlineStr">
        <is>
          <t>Accrued payroll</t>
        </is>
      </c>
      <c r="B5" s="5" t="n">
        <v>489</v>
      </c>
      <c r="C5" s="5" t="n">
        <v>486</v>
      </c>
    </row>
    <row r="6">
      <c r="A6" s="4" t="inlineStr">
        <is>
          <t>Payroll institutions</t>
        </is>
      </c>
      <c r="B6" s="5" t="n">
        <v>438</v>
      </c>
      <c r="C6" s="5" t="n">
        <v>433</v>
      </c>
    </row>
    <row r="7">
      <c r="A7" s="4" t="inlineStr">
        <is>
          <t>Other payables</t>
        </is>
      </c>
      <c r="B7" s="4" t="inlineStr">
        <is>
          <t xml:space="preserve"> </t>
        </is>
      </c>
      <c r="C7" s="5" t="n">
        <v>240</v>
      </c>
    </row>
    <row r="8">
      <c r="A8" s="4" t="inlineStr">
        <is>
          <t>Total</t>
        </is>
      </c>
      <c r="B8" s="6" t="n">
        <v>1981</v>
      </c>
      <c r="C8" s="6" t="n">
        <v>2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 $ in Thousands</t>
        </is>
      </c>
      <c r="B1" s="2" t="inlineStr">
        <is>
          <t>12 Months Ended</t>
        </is>
      </c>
    </row>
    <row r="2">
      <c r="B2" s="2" t="inlineStr">
        <is>
          <t>Jun. 30, 2020</t>
        </is>
      </c>
      <c r="C2" s="2" t="inlineStr">
        <is>
          <t>Jun. 30, 2019</t>
        </is>
      </c>
    </row>
    <row r="3">
      <c r="A3" s="3" t="inlineStr">
        <is>
          <t>Leases [Abstract]</t>
        </is>
      </c>
    </row>
    <row r="4">
      <c r="A4" s="4" t="inlineStr">
        <is>
          <t>Deferred participation payments current</t>
        </is>
      </c>
      <c r="B4" s="6" t="n">
        <v>240</v>
      </c>
    </row>
    <row r="5">
      <c r="A5" s="4" t="inlineStr">
        <is>
          <t>Deferred participation payments non current</t>
        </is>
      </c>
      <c r="B5" s="6" t="n">
        <v>381</v>
      </c>
    </row>
    <row r="6">
      <c r="A6" s="4" t="inlineStr">
        <is>
          <t>Weighted average remaining lease term</t>
        </is>
      </c>
      <c r="B6" s="4" t="inlineStr">
        <is>
          <t>1 year 255 days</t>
        </is>
      </c>
    </row>
    <row r="7">
      <c r="A7" s="4" t="inlineStr">
        <is>
          <t>Weighted average discount rate</t>
        </is>
      </c>
      <c r="B7" s="4" t="inlineStr">
        <is>
          <t>10.00%</t>
        </is>
      </c>
    </row>
    <row r="8">
      <c r="A8" s="4" t="inlineStr">
        <is>
          <t>Operating lease minimum payment</t>
        </is>
      </c>
      <c r="B8" s="6" t="n">
        <v>1706</v>
      </c>
      <c r="C8" s="6" t="n">
        <v>26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Operations ₪ in Thousands, $ in Thousands</t>
        </is>
      </c>
      <c r="B1" s="2" t="inlineStr">
        <is>
          <t>12 Months Ended</t>
        </is>
      </c>
    </row>
    <row r="2">
      <c r="B2" s="2" t="inlineStr">
        <is>
          <t>Jun. 30, 2020USD ($)$ / sharesshares</t>
        </is>
      </c>
      <c r="C2" s="2" t="inlineStr">
        <is>
          <t>Jun. 30, 2019USD ($)$ / sharesshares</t>
        </is>
      </c>
      <c r="D2" s="2" t="inlineStr">
        <is>
          <t>Jun. 30, 2018USD ($)$ / sharesshares</t>
        </is>
      </c>
    </row>
    <row r="3">
      <c r="A3" s="3" t="inlineStr">
        <is>
          <t>Income Statement [Abstract]</t>
        </is>
      </c>
    </row>
    <row r="4">
      <c r="A4" s="4" t="inlineStr">
        <is>
          <t>Revenues</t>
        </is>
      </c>
      <c r="B4" s="6" t="n">
        <v>23</v>
      </c>
      <c r="C4" s="6" t="n">
        <v>54</v>
      </c>
      <c r="D4" s="6" t="n">
        <v>50</v>
      </c>
    </row>
    <row r="5">
      <c r="A5" s="4" t="inlineStr">
        <is>
          <t>Cost of revenues</t>
        </is>
      </c>
      <c r="C5" s="5" t="n">
        <v>-2</v>
      </c>
      <c r="D5" s="5" t="n">
        <v>-2</v>
      </c>
    </row>
    <row r="6">
      <c r="A6" s="4" t="inlineStr">
        <is>
          <t>Gross profit</t>
        </is>
      </c>
      <c r="B6" s="5" t="n">
        <v>23</v>
      </c>
      <c r="C6" s="5" t="n">
        <v>52</v>
      </c>
      <c r="D6" s="5" t="n">
        <v>48</v>
      </c>
    </row>
    <row r="7">
      <c r="A7" s="3" t="inlineStr">
        <is>
          <t>Operating Expenses:</t>
        </is>
      </c>
    </row>
    <row r="8">
      <c r="A8" s="4" t="inlineStr">
        <is>
          <t>Research and development expenses</t>
        </is>
      </c>
      <c r="B8" s="5" t="n">
        <v>-23096</v>
      </c>
      <c r="C8" s="5" t="n">
        <v>-29882</v>
      </c>
      <c r="D8" s="5" t="n">
        <v>-26371</v>
      </c>
    </row>
    <row r="9">
      <c r="A9" s="4" t="inlineStr">
        <is>
          <t>Less: participation grants by the Israel Innovation Authority, Horizon 2020 and other parties</t>
        </is>
      </c>
      <c r="B9" s="5" t="n">
        <v>1519</v>
      </c>
      <c r="C9" s="5" t="n">
        <v>3455</v>
      </c>
      <c r="D9" s="5" t="n">
        <v>3742</v>
      </c>
    </row>
    <row r="10">
      <c r="A10" s="4" t="inlineStr">
        <is>
          <t>Research and development expenses, net</t>
        </is>
      </c>
      <c r="B10" s="5" t="n">
        <v>-21577</v>
      </c>
      <c r="C10" s="5" t="n">
        <v>-26427</v>
      </c>
      <c r="D10" s="5" t="n">
        <v>-22629</v>
      </c>
    </row>
    <row r="11">
      <c r="A11" s="4" t="inlineStr">
        <is>
          <t>General and administrative expenses, net</t>
        </is>
      </c>
      <c r="B11" s="5" t="n">
        <v>-7922</v>
      </c>
      <c r="C11" s="5" t="n">
        <v>-9157</v>
      </c>
      <c r="D11" s="5" t="n">
        <v>-11193</v>
      </c>
    </row>
    <row r="12">
      <c r="A12" s="4" t="inlineStr">
        <is>
          <t>Other income</t>
        </is>
      </c>
      <c r="D12" s="5" t="n">
        <v>43</v>
      </c>
    </row>
    <row r="13">
      <c r="A13" s="4" t="inlineStr">
        <is>
          <t>Total operating loss</t>
        </is>
      </c>
      <c r="B13" s="5" t="n">
        <v>-29476</v>
      </c>
      <c r="C13" s="5" t="n">
        <v>-35532</v>
      </c>
      <c r="D13" s="5" t="n">
        <v>-33731</v>
      </c>
    </row>
    <row r="14">
      <c r="A14" s="4" t="inlineStr">
        <is>
          <t>Financial income, net</t>
        </is>
      </c>
      <c r="B14" s="5" t="n">
        <v>324</v>
      </c>
      <c r="C14" s="5" t="n">
        <v>225</v>
      </c>
      <c r="D14" s="5" t="n">
        <v>7605</v>
      </c>
    </row>
    <row r="15">
      <c r="A15" s="4" t="inlineStr">
        <is>
          <t>Net loss for the period</t>
        </is>
      </c>
      <c r="B15" s="6" t="n">
        <v>-29152</v>
      </c>
      <c r="C15" s="6" t="n">
        <v>-35307</v>
      </c>
      <c r="D15" s="6" t="n">
        <v>-26126</v>
      </c>
    </row>
    <row r="16">
      <c r="A16" s="3" t="inlineStr">
        <is>
          <t>Loss per share:</t>
        </is>
      </c>
    </row>
    <row r="17">
      <c r="A17" s="4" t="inlineStr">
        <is>
          <t>Basic and diluted net loss per share (in Dollars per share) | $ / shares</t>
        </is>
      </c>
      <c r="B17" s="8" t="n">
        <v>-1.6</v>
      </c>
      <c r="C17" s="8" t="n">
        <v>-2.9</v>
      </c>
      <c r="D17" s="8" t="n">
        <v>-2.5</v>
      </c>
    </row>
    <row r="18">
      <c r="A18" s="4" t="inlineStr">
        <is>
          <t>Weighted average number of shares used in computing basic and diluted net loss per share (in Shares) | shares</t>
        </is>
      </c>
      <c r="B18" s="5" t="n">
        <v>18197303</v>
      </c>
      <c r="C18" s="5" t="n">
        <v>12332912</v>
      </c>
      <c r="D18" s="5" t="n">
        <v>105876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perating right-of-use assets and operating lease liabilities $ in Thousands</t>
        </is>
      </c>
      <c r="B1" s="2" t="inlineStr">
        <is>
          <t>Jun. 30, 2020USD ($)</t>
        </is>
      </c>
    </row>
    <row r="2">
      <c r="A2" s="3" t="inlineStr">
        <is>
          <t>Schedule of operating right-of-use assets and operating lease liabilities [Abstract]</t>
        </is>
      </c>
    </row>
    <row r="3">
      <c r="A3" s="4" t="inlineStr">
        <is>
          <t>Operating right-of-use assets</t>
        </is>
      </c>
      <c r="B3" s="6" t="n">
        <v>1259</v>
      </c>
    </row>
    <row r="4">
      <c r="A4" s="4" t="inlineStr">
        <is>
          <t>Operating lease liabilities, current</t>
        </is>
      </c>
      <c r="B4" s="5" t="n">
        <v>1020</v>
      </c>
    </row>
    <row r="5">
      <c r="A5" s="4" t="inlineStr">
        <is>
          <t>Operating lease liabilities long-term</t>
        </is>
      </c>
      <c r="B5" s="5" t="n">
        <v>565</v>
      </c>
    </row>
    <row r="6">
      <c r="A6" s="4" t="inlineStr">
        <is>
          <t>Total operating lease liabilities</t>
        </is>
      </c>
      <c r="B6" s="6" t="n">
        <v>1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lease payments for right of use assets over the remaining lease $ in Thousands</t>
        </is>
      </c>
      <c r="B1" s="2" t="inlineStr">
        <is>
          <t>Jun. 30, 2020USD ($)</t>
        </is>
      </c>
    </row>
    <row r="2">
      <c r="A2" s="3" t="inlineStr">
        <is>
          <t>Schedule of minimum lease payments for right of use assets over the remaining lease [Abstract]</t>
        </is>
      </c>
    </row>
    <row r="3">
      <c r="A3" s="4" t="inlineStr">
        <is>
          <t>2021</t>
        </is>
      </c>
      <c r="B3" s="6" t="n">
        <v>1123</v>
      </c>
    </row>
    <row r="4">
      <c r="A4" s="4" t="inlineStr">
        <is>
          <t>2022</t>
        </is>
      </c>
      <c r="B4" s="5" t="n">
        <v>563</v>
      </c>
    </row>
    <row r="5">
      <c r="A5" s="4" t="inlineStr">
        <is>
          <t>2023</t>
        </is>
      </c>
      <c r="B5" s="5" t="n">
        <v>20</v>
      </c>
    </row>
    <row r="6">
      <c r="A6" s="4" t="inlineStr">
        <is>
          <t>Total undiscounted lease payments</t>
        </is>
      </c>
      <c r="B6" s="5" t="n">
        <v>1706</v>
      </c>
    </row>
    <row r="7">
      <c r="A7" s="4" t="inlineStr">
        <is>
          <t>Less: Interest</t>
        </is>
      </c>
      <c r="B7" s="5" t="n">
        <v>121</v>
      </c>
    </row>
    <row r="8">
      <c r="A8" s="4" t="inlineStr">
        <is>
          <t>Present value of lease liabilities</t>
        </is>
      </c>
      <c r="B8" s="6" t="n">
        <v>1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lease expense and supplemental cash flow information $ in Thousands</t>
        </is>
      </c>
      <c r="B1" s="2" t="inlineStr">
        <is>
          <t>12 Months Ended</t>
        </is>
      </c>
    </row>
    <row r="2">
      <c r="B2" s="2" t="inlineStr">
        <is>
          <t>Jun. 30, 2020USD ($)</t>
        </is>
      </c>
    </row>
    <row r="3">
      <c r="A3" s="3" t="inlineStr">
        <is>
          <t>Components of lease expense</t>
        </is>
      </c>
    </row>
    <row r="4">
      <c r="A4" s="4" t="inlineStr">
        <is>
          <t>Operating lease cost</t>
        </is>
      </c>
      <c r="B4" s="6" t="n">
        <v>1167</v>
      </c>
    </row>
    <row r="5">
      <c r="A5" s="4" t="inlineStr">
        <is>
          <t>Sublease income</t>
        </is>
      </c>
      <c r="B5" s="5" t="n">
        <v>51</v>
      </c>
    </row>
    <row r="6">
      <c r="A6" s="3" t="inlineStr">
        <is>
          <t>Supplemental cash flow information</t>
        </is>
      </c>
    </row>
    <row r="7">
      <c r="A7" s="4" t="inlineStr">
        <is>
          <t>Cash paid for amounts included in the measurement of lease liabilities</t>
        </is>
      </c>
      <c r="B7" s="5" t="n">
        <v>1152</v>
      </c>
    </row>
    <row r="8">
      <c r="A8" s="4" t="inlineStr">
        <is>
          <t>Supplemental non-cash information related to lease liabilities arising from obtaining ROU assets</t>
        </is>
      </c>
      <c r="B8" s="6" t="n">
        <v>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Sep. 30, 2017</t>
        </is>
      </c>
      <c r="C2" s="2" t="inlineStr">
        <is>
          <t>Jun. 30, 2020</t>
        </is>
      </c>
      <c r="D2" s="2" t="inlineStr">
        <is>
          <t>Jun. 30, 2018</t>
        </is>
      </c>
      <c r="E2" s="2" t="inlineStr">
        <is>
          <t>Jul. 30, 2018</t>
        </is>
      </c>
    </row>
    <row r="3">
      <c r="A3" s="3" t="inlineStr">
        <is>
          <t>Commitments and Contingencies (Textual)</t>
        </is>
      </c>
    </row>
    <row r="4">
      <c r="A4" s="4" t="inlineStr">
        <is>
          <t>Cash and deposits</t>
        </is>
      </c>
      <c r="C4" s="6" t="n">
        <v>555</v>
      </c>
    </row>
    <row r="5">
      <c r="A5" s="4" t="inlineStr">
        <is>
          <t>Percentage of qualified expenditures eligible for grant</t>
        </is>
      </c>
      <c r="C5" s="4" t="inlineStr">
        <is>
          <t>50.00%</t>
        </is>
      </c>
    </row>
    <row r="6">
      <c r="A6" s="4" t="inlineStr">
        <is>
          <t>Royalty rate</t>
        </is>
      </c>
      <c r="C6" s="4" t="inlineStr">
        <is>
          <t>3.00%</t>
        </is>
      </c>
    </row>
    <row r="7">
      <c r="A7" s="4" t="inlineStr">
        <is>
          <t>Royalty payable based on grants received</t>
        </is>
      </c>
      <c r="C7" s="4" t="inlineStr">
        <is>
          <t>100.00%</t>
        </is>
      </c>
    </row>
    <row r="8">
      <c r="A8" s="4" t="inlineStr">
        <is>
          <t>Grants received</t>
        </is>
      </c>
      <c r="C8" s="6" t="n">
        <v>27685</v>
      </c>
    </row>
    <row r="9">
      <c r="A9" s="4" t="inlineStr">
        <is>
          <t>Accrued and paid royalties</t>
        </is>
      </c>
      <c r="C9" s="5" t="n">
        <v>169</v>
      </c>
    </row>
    <row r="10">
      <c r="A10" s="4" t="inlineStr">
        <is>
          <t>Contingent liability amount</t>
        </is>
      </c>
      <c r="C10" s="6" t="n">
        <v>27516</v>
      </c>
    </row>
    <row r="11">
      <c r="A11" s="4" t="inlineStr">
        <is>
          <t>Revenues in the U.S. market</t>
        </is>
      </c>
      <c r="D11" s="6" t="n">
        <v>250</v>
      </c>
    </row>
    <row r="12">
      <c r="A12" s="4" t="inlineStr">
        <is>
          <t>Smart Money Grant [Member]</t>
        </is>
      </c>
    </row>
    <row r="13">
      <c r="A13" s="3" t="inlineStr">
        <is>
          <t>Commitments and Contingencies (Textual)</t>
        </is>
      </c>
    </row>
    <row r="14">
      <c r="A14" s="4" t="inlineStr">
        <is>
          <t>Royalty rate</t>
        </is>
      </c>
      <c r="C14" s="4" t="inlineStr">
        <is>
          <t>5.00%</t>
        </is>
      </c>
    </row>
    <row r="15">
      <c r="A15" s="4" t="inlineStr">
        <is>
          <t>Contingent liability amount</t>
        </is>
      </c>
      <c r="C15" s="6" t="n">
        <v>112</v>
      </c>
    </row>
    <row r="16">
      <c r="A16" s="4" t="inlineStr">
        <is>
          <t>Term of royalty grant received</t>
        </is>
      </c>
      <c r="C16" s="4" t="inlineStr">
        <is>
          <t>5 years</t>
        </is>
      </c>
    </row>
    <row r="17">
      <c r="A17" s="4" t="inlineStr">
        <is>
          <t>Grants received</t>
        </is>
      </c>
      <c r="C17" s="6" t="n">
        <v>112</v>
      </c>
    </row>
    <row r="18">
      <c r="A18" s="4" t="inlineStr">
        <is>
          <t>Additional Smart Money Grant [Member]</t>
        </is>
      </c>
    </row>
    <row r="19">
      <c r="A19" s="3" t="inlineStr">
        <is>
          <t>Commitments and Contingencies (Textual)</t>
        </is>
      </c>
    </row>
    <row r="20">
      <c r="A20" s="4" t="inlineStr">
        <is>
          <t>Royalty rate</t>
        </is>
      </c>
      <c r="C20" s="4" t="inlineStr">
        <is>
          <t>5.00%</t>
        </is>
      </c>
    </row>
    <row r="21">
      <c r="A21" s="4" t="inlineStr">
        <is>
          <t>Grants received</t>
        </is>
      </c>
      <c r="C21" s="6" t="n">
        <v>129</v>
      </c>
    </row>
    <row r="22">
      <c r="A22" s="4" t="inlineStr">
        <is>
          <t>Contingent liability amount</t>
        </is>
      </c>
      <c r="C22" s="6" t="n">
        <v>129</v>
      </c>
    </row>
    <row r="23">
      <c r="A23" s="4" t="inlineStr">
        <is>
          <t>Term of royalty grant received</t>
        </is>
      </c>
      <c r="C23" s="4" t="inlineStr">
        <is>
          <t>5 years</t>
        </is>
      </c>
    </row>
    <row r="24">
      <c r="A24" s="4" t="inlineStr">
        <is>
          <t>Amount of grants received conditional award</t>
        </is>
      </c>
      <c r="C24" s="6" t="n">
        <v>229</v>
      </c>
    </row>
    <row r="25">
      <c r="A25" s="4" t="inlineStr">
        <is>
          <t>Ichilov Hospital [Member]</t>
        </is>
      </c>
    </row>
    <row r="26">
      <c r="A26" s="3" t="inlineStr">
        <is>
          <t>Commitments and Contingencies (Textual)</t>
        </is>
      </c>
    </row>
    <row r="27">
      <c r="A27" s="4" t="inlineStr">
        <is>
          <t>Royalty payable based on grants received</t>
        </is>
      </c>
      <c r="B27" s="4" t="inlineStr">
        <is>
          <t>1.00%</t>
        </is>
      </c>
    </row>
    <row r="28">
      <c r="A28" s="4" t="inlineStr">
        <is>
          <t>Contingent liability amount</t>
        </is>
      </c>
      <c r="B28" s="6" t="n">
        <v>250</v>
      </c>
    </row>
    <row r="29">
      <c r="A29" s="4" t="inlineStr">
        <is>
          <t>Shalav [Member]</t>
        </is>
      </c>
    </row>
    <row r="30">
      <c r="A30" s="3" t="inlineStr">
        <is>
          <t>Commitments and Contingencies (Textual)</t>
        </is>
      </c>
    </row>
    <row r="31">
      <c r="A31" s="4" t="inlineStr">
        <is>
          <t>Royalty rate</t>
        </is>
      </c>
      <c r="D31" s="4" t="inlineStr">
        <is>
          <t>3.00%</t>
        </is>
      </c>
    </row>
    <row r="32">
      <c r="A32" s="4" t="inlineStr">
        <is>
          <t>Grants received</t>
        </is>
      </c>
      <c r="C32" s="5" t="n">
        <v>49</v>
      </c>
    </row>
    <row r="33">
      <c r="A33" s="4" t="inlineStr">
        <is>
          <t>Contingent liability amount</t>
        </is>
      </c>
      <c r="C33" s="6" t="n">
        <v>49</v>
      </c>
    </row>
    <row r="34">
      <c r="A34" s="4" t="inlineStr">
        <is>
          <t>Marketing grant of approximately</t>
        </is>
      </c>
      <c r="E34" s="6" t="n">
        <v>5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Stockholders' Equity (Details) - USD ($) $ / shares in Units, $ in Thousands</t>
        </is>
      </c>
      <c r="B1" s="2" t="inlineStr">
        <is>
          <t>May 05, 2020</t>
        </is>
      </c>
      <c r="C1" s="2" t="inlineStr">
        <is>
          <t>Apr. 08, 2019</t>
        </is>
      </c>
      <c r="D1" s="2" t="inlineStr">
        <is>
          <t>Feb. 06, 2019</t>
        </is>
      </c>
      <c r="E1" s="2" t="inlineStr">
        <is>
          <t>Jul. 31, 2019</t>
        </is>
      </c>
      <c r="F1" s="2" t="inlineStr">
        <is>
          <t>Oct. 31, 2017</t>
        </is>
      </c>
      <c r="G1" s="2" t="inlineStr">
        <is>
          <t>Jul. 31, 2017</t>
        </is>
      </c>
      <c r="H1" s="2" t="inlineStr">
        <is>
          <t>Jun. 30, 2020</t>
        </is>
      </c>
      <c r="I1" s="2" t="inlineStr">
        <is>
          <t>Jun. 30, 2019</t>
        </is>
      </c>
      <c r="J1" s="2" t="inlineStr">
        <is>
          <t>Jun. 30, 2018</t>
        </is>
      </c>
    </row>
    <row r="2">
      <c r="A2" s="3" t="inlineStr">
        <is>
          <t>Stockholders' Equity (Details) [Line Items]</t>
        </is>
      </c>
    </row>
    <row r="3">
      <c r="A3" s="4" t="inlineStr">
        <is>
          <t>Common stock, shares authorized</t>
        </is>
      </c>
      <c r="H3" s="5" t="n">
        <v>60000000</v>
      </c>
      <c r="I3" s="5" t="n">
        <v>60000000</v>
      </c>
    </row>
    <row r="4">
      <c r="A4" s="4" t="inlineStr">
        <is>
          <t>Common stock, par value per share (in Dollars per share)</t>
        </is>
      </c>
      <c r="H4" s="7" t="n">
        <v>1e-05</v>
      </c>
      <c r="I4" s="7" t="n">
        <v>1e-05</v>
      </c>
    </row>
    <row r="5">
      <c r="A5" s="4" t="inlineStr">
        <is>
          <t>Description of voting rights of common stock</t>
        </is>
      </c>
      <c r="H5" s="4" t="inlineStr">
        <is>
          <t>All shares have equal voting rights and are entitled to one vote per share in all matters to be voted upon by stockholders.</t>
        </is>
      </c>
    </row>
    <row r="6">
      <c r="A6" s="4" t="inlineStr">
        <is>
          <t>Preferred stock, shares authorized</t>
        </is>
      </c>
      <c r="H6" s="5" t="n">
        <v>1000000</v>
      </c>
    </row>
    <row r="7">
      <c r="A7" s="4" t="inlineStr">
        <is>
          <t>Preferred stock, par value (in Dollars per share)</t>
        </is>
      </c>
      <c r="H7" s="7" t="n">
        <v>1e-05</v>
      </c>
    </row>
    <row r="8">
      <c r="A8" s="4" t="inlineStr">
        <is>
          <t>Description of the reverse stock split</t>
        </is>
      </c>
      <c r="E8" s="4" t="inlineStr">
        <is>
          <t>the Board of Directors approved a 1-for-10 reverse stock split of the Company&amp;#x2019;s (a) authorized shares of common stock; (b) issued and outstanding shares of common stock and (c) authorized shares of preferred stock. The reverse split became effective on July 25, 2019. The reverse stock split will not have any effect on the stated par value of the common stock. All shares of common stock, options, warrants and securities convertible or exercisable into shares of common stock, as well as loss per share, have been adjusted to give retroactive effect to this reverse stock split for all periods presented.</t>
        </is>
      </c>
    </row>
    <row r="9">
      <c r="A9" s="4" t="inlineStr">
        <is>
          <t>Number of shares sold</t>
        </is>
      </c>
      <c r="F9" s="5" t="n">
        <v>900000</v>
      </c>
    </row>
    <row r="10">
      <c r="A10" s="4" t="inlineStr">
        <is>
          <t>Proceeds related to issuance of common stock and warrants, net of issuance costs (in Dollars)</t>
        </is>
      </c>
      <c r="H10" s="6" t="n">
        <v>58163</v>
      </c>
      <c r="I10" s="6" t="n">
        <v>23467</v>
      </c>
      <c r="J10" s="6" t="n">
        <v>18631</v>
      </c>
    </row>
    <row r="11">
      <c r="A11" s="4" t="inlineStr">
        <is>
          <t>Net of issuance expenses (in Dollars)</t>
        </is>
      </c>
      <c r="H11" s="6" t="n">
        <v>99</v>
      </c>
      <c r="I11" s="6" t="n">
        <v>1536</v>
      </c>
      <c r="J11" s="6" t="n">
        <v>1405</v>
      </c>
    </row>
    <row r="12">
      <c r="A12" s="4" t="inlineStr">
        <is>
          <t>Gross proceeds of common stock (in Dollars)</t>
        </is>
      </c>
      <c r="F12" s="6" t="n">
        <v>15051</v>
      </c>
    </row>
    <row r="13">
      <c r="A13" s="4" t="inlineStr">
        <is>
          <t>Shares Issued, Price Per Share (in Dollars per share)</t>
        </is>
      </c>
      <c r="F13" s="8" t="n">
        <v>16.7</v>
      </c>
    </row>
    <row r="14">
      <c r="A14" s="4" t="inlineStr">
        <is>
          <t>Aggregate net proceeds (in Dollars)</t>
        </is>
      </c>
      <c r="F14" s="6" t="n">
        <v>13646</v>
      </c>
    </row>
    <row r="15">
      <c r="A15" s="4" t="inlineStr">
        <is>
          <t>Unrecognized compensation expense, recognition period</t>
        </is>
      </c>
      <c r="H15" s="4" t="inlineStr">
        <is>
          <t>2 years 9 months</t>
        </is>
      </c>
    </row>
    <row r="16">
      <c r="A16" s="4" t="inlineStr">
        <is>
          <t>Unrecognized compensation expense (in Dollars)</t>
        </is>
      </c>
      <c r="H16" s="6" t="n">
        <v>1194</v>
      </c>
    </row>
    <row r="17">
      <c r="A17" s="4" t="inlineStr">
        <is>
          <t>2016 Plan [Member]</t>
        </is>
      </c>
    </row>
    <row r="18">
      <c r="A18" s="3" t="inlineStr">
        <is>
          <t>Stockholders' Equity (Details) [Line Items]</t>
        </is>
      </c>
    </row>
    <row r="19">
      <c r="A19" s="4" t="inlineStr">
        <is>
          <t>Common stock, shares authorized</t>
        </is>
      </c>
      <c r="H19" s="5" t="n">
        <v>595694</v>
      </c>
    </row>
    <row r="20">
      <c r="A20" s="4" t="inlineStr">
        <is>
          <t>Number of shares available for grant</t>
        </is>
      </c>
      <c r="H20" s="5" t="n">
        <v>584144</v>
      </c>
    </row>
    <row r="21">
      <c r="A21" s="4" t="inlineStr">
        <is>
          <t>2019 Plan [Member]</t>
        </is>
      </c>
    </row>
    <row r="22">
      <c r="A22" s="3" t="inlineStr">
        <is>
          <t>Stockholders' Equity (Details) [Line Items]</t>
        </is>
      </c>
    </row>
    <row r="23">
      <c r="A23" s="4" t="inlineStr">
        <is>
          <t>Number of shares available for grant</t>
        </is>
      </c>
      <c r="H23" s="5" t="n">
        <v>4672243</v>
      </c>
    </row>
    <row r="24">
      <c r="A24" s="4" t="inlineStr">
        <is>
          <t>RS and RSUs [Member]</t>
        </is>
      </c>
    </row>
    <row r="25">
      <c r="A25" s="3" t="inlineStr">
        <is>
          <t>Stockholders' Equity (Details) [Line Items]</t>
        </is>
      </c>
    </row>
    <row r="26">
      <c r="A26" s="4" t="inlineStr">
        <is>
          <t>Non vested shares</t>
        </is>
      </c>
      <c r="H26" s="5" t="n">
        <v>421444</v>
      </c>
    </row>
    <row r="27">
      <c r="A27" s="4" t="inlineStr">
        <is>
          <t>Investors [Member]</t>
        </is>
      </c>
    </row>
    <row r="28">
      <c r="A28" s="3" t="inlineStr">
        <is>
          <t>Stockholders' Equity (Details) [Line Items]</t>
        </is>
      </c>
    </row>
    <row r="29">
      <c r="A29" s="4" t="inlineStr">
        <is>
          <t>Warrants exercised</t>
        </is>
      </c>
      <c r="J29" s="5" t="n">
        <v>828703</v>
      </c>
    </row>
    <row r="30">
      <c r="A30" s="4" t="inlineStr">
        <is>
          <t>Warrants exercise price (in Dollars per share)</t>
        </is>
      </c>
      <c r="H30" s="6" t="n">
        <v>7</v>
      </c>
      <c r="J30" s="6" t="n">
        <v>14</v>
      </c>
    </row>
    <row r="31">
      <c r="A31" s="4" t="inlineStr">
        <is>
          <t>Number of shares sold</t>
        </is>
      </c>
      <c r="B31" s="5" t="n">
        <v>1587302</v>
      </c>
      <c r="J31" s="5" t="n">
        <v>82871</v>
      </c>
    </row>
    <row r="32">
      <c r="A32" s="4" t="inlineStr">
        <is>
          <t>Proceeds related to issuance of common stock and warrants, net of issuance costs (in Dollars)</t>
        </is>
      </c>
      <c r="J32" s="6" t="n">
        <v>1160</v>
      </c>
    </row>
    <row r="33">
      <c r="A33" s="4" t="inlineStr">
        <is>
          <t>Aggregate net proceeds (in Dollars)</t>
        </is>
      </c>
      <c r="B33" s="6" t="n">
        <v>14901</v>
      </c>
      <c r="H33" s="6" t="n">
        <v>2707</v>
      </c>
    </row>
    <row r="34">
      <c r="A34" s="4" t="inlineStr">
        <is>
          <t>Warrants to purchase of common stock</t>
        </is>
      </c>
      <c r="H34" s="5" t="n">
        <v>386678</v>
      </c>
    </row>
    <row r="35">
      <c r="A35" s="4" t="inlineStr">
        <is>
          <t>Issuance of shares of common stock</t>
        </is>
      </c>
      <c r="H35" s="5" t="n">
        <v>386678</v>
      </c>
    </row>
    <row r="36">
      <c r="A36" s="4" t="inlineStr">
        <is>
          <t>Open Market Sales Agreement - Jefferies, LLC [Member]</t>
        </is>
      </c>
    </row>
    <row r="37">
      <c r="A37" s="3" t="inlineStr">
        <is>
          <t>Stockholders' Equity (Details) [Line Items]</t>
        </is>
      </c>
    </row>
    <row r="38">
      <c r="A38" s="4" t="inlineStr">
        <is>
          <t>Number of shares sold</t>
        </is>
      </c>
      <c r="H38" s="5" t="n">
        <v>8060950</v>
      </c>
      <c r="I38" s="5" t="n">
        <v>236800</v>
      </c>
    </row>
    <row r="39">
      <c r="A39" s="4" t="inlineStr">
        <is>
          <t>Aggregate offering price (in Dollars)</t>
        </is>
      </c>
      <c r="D39" s="6" t="n">
        <v>50000</v>
      </c>
      <c r="G39" s="6" t="n">
        <v>80000</v>
      </c>
    </row>
    <row r="40">
      <c r="A40" s="4" t="inlineStr">
        <is>
          <t>Common stock average price (in Dollars per share)</t>
        </is>
      </c>
      <c r="H40" s="8" t="n">
        <v>5.81</v>
      </c>
      <c r="I40" s="8" t="n">
        <v>9.699999999999999</v>
      </c>
    </row>
    <row r="41">
      <c r="A41" s="4" t="inlineStr">
        <is>
          <t>Net of issuance expenses (in Dollars)</t>
        </is>
      </c>
      <c r="H41" s="6" t="n">
        <v>3573</v>
      </c>
      <c r="I41" s="6" t="n">
        <v>255</v>
      </c>
    </row>
    <row r="42">
      <c r="A42" s="4" t="inlineStr">
        <is>
          <t>Aggregate net proceeds (in Dollars)</t>
        </is>
      </c>
      <c r="H42" s="6" t="n">
        <v>43262</v>
      </c>
      <c r="I42" s="6" t="n">
        <v>2051</v>
      </c>
    </row>
    <row r="43">
      <c r="A43" s="4" t="inlineStr">
        <is>
          <t>Agreement [Member]</t>
        </is>
      </c>
    </row>
    <row r="44">
      <c r="A44" s="3" t="inlineStr">
        <is>
          <t>Stockholders' Equity (Details) [Line Items]</t>
        </is>
      </c>
    </row>
    <row r="45">
      <c r="A45" s="4" t="inlineStr">
        <is>
          <t>Number of shares sold</t>
        </is>
      </c>
      <c r="I45" s="5" t="n">
        <v>170600</v>
      </c>
      <c r="J45" s="5" t="n">
        <v>359941</v>
      </c>
    </row>
    <row r="46">
      <c r="A46" s="4" t="inlineStr">
        <is>
          <t>Proceeds related to issuance of common stock and warrants, net of issuance costs (in Dollars)</t>
        </is>
      </c>
      <c r="I46" s="6" t="n">
        <v>1952</v>
      </c>
      <c r="J46" s="6" t="n">
        <v>4985</v>
      </c>
    </row>
    <row r="47">
      <c r="A47" s="4" t="inlineStr">
        <is>
          <t>Common stock average price (in Dollars per share)</t>
        </is>
      </c>
      <c r="I47" s="8" t="n">
        <v>12.3</v>
      </c>
      <c r="J47" s="8" t="n">
        <v>14.3</v>
      </c>
    </row>
    <row r="48">
      <c r="A48" s="4" t="inlineStr">
        <is>
          <t>Net of issuance expenses (in Dollars)</t>
        </is>
      </c>
      <c r="I48" s="6" t="n">
        <v>148</v>
      </c>
      <c r="J48" s="6" t="n">
        <v>174</v>
      </c>
    </row>
    <row r="49">
      <c r="A49" s="4" t="inlineStr">
        <is>
          <t>Public Offering [Member]</t>
        </is>
      </c>
    </row>
    <row r="50">
      <c r="A50" s="3" t="inlineStr">
        <is>
          <t>Stockholders' Equity (Details) [Line Items]</t>
        </is>
      </c>
    </row>
    <row r="51">
      <c r="A51" s="4" t="inlineStr">
        <is>
          <t>Number of shares sold</t>
        </is>
      </c>
      <c r="C51" s="5" t="n">
        <v>2857143</v>
      </c>
    </row>
    <row r="52">
      <c r="A52" s="4" t="inlineStr">
        <is>
          <t>Warrants to purchase of common stock</t>
        </is>
      </c>
      <c r="C52" s="5" t="n">
        <v>2857143</v>
      </c>
    </row>
    <row r="53">
      <c r="A53" s="4" t="inlineStr">
        <is>
          <t>Aggregate gross proceeds (in Dollars)</t>
        </is>
      </c>
      <c r="C53" s="6" t="n">
        <v>20000</v>
      </c>
    </row>
    <row r="54">
      <c r="A54" s="4" t="inlineStr">
        <is>
          <t>Registered Direct Offering [Member]</t>
        </is>
      </c>
    </row>
    <row r="55">
      <c r="A55" s="3" t="inlineStr">
        <is>
          <t>Stockholders' Equity (Details) [Line Items]</t>
        </is>
      </c>
    </row>
    <row r="56">
      <c r="A56" s="4" t="inlineStr">
        <is>
          <t>Warrants exercise price (in Dollars per share)</t>
        </is>
      </c>
      <c r="C56" s="6" t="n">
        <v>7</v>
      </c>
    </row>
    <row r="57">
      <c r="A57" s="4" t="inlineStr">
        <is>
          <t>Number of shares sold</t>
        </is>
      </c>
      <c r="C57" s="5" t="n">
        <v>142857</v>
      </c>
    </row>
    <row r="58">
      <c r="A58" s="4" t="inlineStr">
        <is>
          <t>Aggregate gross proceeds (in Dollars)</t>
        </is>
      </c>
      <c r="C58" s="6" t="n">
        <v>1000</v>
      </c>
    </row>
    <row r="59">
      <c r="A59" s="4" t="inlineStr">
        <is>
          <t>Warrants exercisable</t>
        </is>
      </c>
      <c r="C59" s="4" t="inlineStr">
        <is>
          <t>5 years</t>
        </is>
      </c>
    </row>
    <row r="60">
      <c r="A60" s="4" t="inlineStr">
        <is>
          <t>Other expenses related to the offerings (in Dollars)</t>
        </is>
      </c>
      <c r="C60" s="6" t="n">
        <v>19464</v>
      </c>
    </row>
    <row r="61">
      <c r="A61" s="4" t="inlineStr">
        <is>
          <t>Warrants outstanding</t>
        </is>
      </c>
      <c r="H61" s="5" t="n">
        <v>2470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activity - Non-employee Consultants [Member] - Stock Option [Member] $ in Thousands</t>
        </is>
      </c>
      <c r="B1" s="2" t="inlineStr">
        <is>
          <t>12 Months Ended</t>
        </is>
      </c>
    </row>
    <row r="2">
      <c r="B2" s="2" t="inlineStr">
        <is>
          <t>Jun. 30, 2020USD ($)$ / sharesshares</t>
        </is>
      </c>
    </row>
    <row r="3">
      <c r="A3" s="3" t="inlineStr">
        <is>
          <t>Stockholders' Equity (Details) - Schedule of stock option activity [Line Items]</t>
        </is>
      </c>
    </row>
    <row r="4">
      <c r="A4" s="4" t="inlineStr">
        <is>
          <t>Number, Stock options outstanding at beginning of period | shares</t>
        </is>
      </c>
      <c r="B4" s="5" t="n">
        <v>89580</v>
      </c>
    </row>
    <row r="5">
      <c r="A5" s="4" t="inlineStr">
        <is>
          <t>Weighted Average Exercise Price, Stock options outstanding at beginning of period | $ / shares</t>
        </is>
      </c>
      <c r="B5" s="4" t="inlineStr">
        <is>
          <t xml:space="preserve"> </t>
        </is>
      </c>
    </row>
    <row r="6">
      <c r="A6" s="4" t="inlineStr">
        <is>
          <t>Number, Stock options granted | shares</t>
        </is>
      </c>
      <c r="B6" s="5" t="n">
        <v>1050</v>
      </c>
    </row>
    <row r="7">
      <c r="A7" s="4" t="inlineStr">
        <is>
          <t>Weighted Average Exercise Price, Stock options granted | $ / shares</t>
        </is>
      </c>
      <c r="B7" s="4" t="inlineStr">
        <is>
          <t xml:space="preserve"> </t>
        </is>
      </c>
    </row>
    <row r="8">
      <c r="A8" s="4" t="inlineStr">
        <is>
          <t>Number, Stock options exercised | shares</t>
        </is>
      </c>
      <c r="B8" s="5" t="n">
        <v>-15884</v>
      </c>
    </row>
    <row r="9">
      <c r="A9" s="4" t="inlineStr">
        <is>
          <t>Weighted Average Exercise Price, Stock options exercised | $ / shares</t>
        </is>
      </c>
      <c r="B9" s="4" t="inlineStr">
        <is>
          <t xml:space="preserve"> </t>
        </is>
      </c>
    </row>
    <row r="10">
      <c r="A10" s="4" t="inlineStr">
        <is>
          <t>Number, Stock options forfeited | shares</t>
        </is>
      </c>
      <c r="B10" s="5" t="n">
        <v>-19875</v>
      </c>
    </row>
    <row r="11">
      <c r="A11" s="4" t="inlineStr">
        <is>
          <t>Weighted Average Exercise Price, Stock options forfeited | $ / shares</t>
        </is>
      </c>
      <c r="B11" s="4" t="inlineStr">
        <is>
          <t xml:space="preserve"> </t>
        </is>
      </c>
    </row>
    <row r="12">
      <c r="A12" s="4" t="inlineStr">
        <is>
          <t>Number,Stock options outstanding at end of the period | shares</t>
        </is>
      </c>
      <c r="B12" s="5" t="n">
        <v>54871</v>
      </c>
    </row>
    <row r="13">
      <c r="A13" s="4" t="inlineStr">
        <is>
          <t>Weighted Average Exercise Price, Stock options outstanding at end of the period | $ / shares</t>
        </is>
      </c>
      <c r="B13" s="4" t="inlineStr">
        <is>
          <t xml:space="preserve"> </t>
        </is>
      </c>
    </row>
    <row r="14">
      <c r="A14" s="4" t="inlineStr">
        <is>
          <t>Weighted Average Remaining Contractual Terms (in years), Stock options outstanding at end of the period</t>
        </is>
      </c>
      <c r="B14" s="4" t="inlineStr">
        <is>
          <t>7 years 324 days</t>
        </is>
      </c>
    </row>
    <row r="15">
      <c r="A15" s="4" t="inlineStr">
        <is>
          <t>Aggregate Intrinsic Value Price, Stock options outstanding at end of the period | $</t>
        </is>
      </c>
      <c r="B15" s="6" t="n">
        <v>485</v>
      </c>
    </row>
    <row r="16">
      <c r="A16" s="4" t="inlineStr">
        <is>
          <t>Number, Stock options exercisable at the end of the period | shares</t>
        </is>
      </c>
      <c r="B16" s="5" t="n">
        <v>48621</v>
      </c>
    </row>
    <row r="17">
      <c r="A17" s="4" t="inlineStr">
        <is>
          <t>Weighted Average Exercise Price, Stock options exercisable at the end of the period | $ / shares</t>
        </is>
      </c>
      <c r="B17" s="4" t="inlineStr">
        <is>
          <t xml:space="preserve"> </t>
        </is>
      </c>
    </row>
    <row r="18">
      <c r="A18" s="4" t="inlineStr">
        <is>
          <t>Weighted Average Remaining Contractual Terms (in years), Stock options exercisable at the end of the period</t>
        </is>
      </c>
      <c r="B18" s="4" t="inlineStr">
        <is>
          <t>7 years 295 days</t>
        </is>
      </c>
    </row>
    <row r="19">
      <c r="A19" s="4" t="inlineStr">
        <is>
          <t>Aggregate Intrinsic Value Price, Stock options exercisable at the end of the period | $</t>
        </is>
      </c>
      <c r="B19" s="6" t="n">
        <v>430</v>
      </c>
    </row>
    <row r="20">
      <c r="A20" s="4" t="inlineStr">
        <is>
          <t>Number, Stock options vested and expected to vest at the end of the period | shares</t>
        </is>
      </c>
      <c r="B20" s="5" t="n">
        <v>54871</v>
      </c>
    </row>
    <row r="21">
      <c r="A21" s="4" t="inlineStr">
        <is>
          <t>Weighted Average Exercise Price, Stock options vested and expected to vest at the end of the period | $ / shares</t>
        </is>
      </c>
      <c r="B21" s="4" t="inlineStr">
        <is>
          <t xml:space="preserve"> </t>
        </is>
      </c>
    </row>
    <row r="22">
      <c r="A22" s="4" t="inlineStr">
        <is>
          <t>Weighted Average Remaining Contractual Terms (in years), Stock options vested and expected to vest at the end of the period</t>
        </is>
      </c>
      <c r="B22" s="4" t="inlineStr">
        <is>
          <t>7 years 324 days</t>
        </is>
      </c>
    </row>
    <row r="23">
      <c r="A23" s="4" t="inlineStr">
        <is>
          <t>Aggregate Intrinsic Value Price, Stock options vested and expected to vest at the end of the period | $</t>
        </is>
      </c>
      <c r="B23" s="6" t="n">
        <v>4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compensation expenses - Non-employee Consultants [Member] - Stock Option [Member] - USD ($) $ in Thousand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Compensation expenses</t>
        </is>
      </c>
      <c r="B4" s="6" t="n">
        <v>29</v>
      </c>
      <c r="C4" s="6" t="n">
        <v>284</v>
      </c>
      <c r="D4" s="6" t="n">
        <v>168</v>
      </c>
    </row>
    <row r="5">
      <c r="A5" s="4" t="inlineStr">
        <is>
          <t>Research and Development Expenses [Member]</t>
        </is>
      </c>
    </row>
    <row r="6">
      <c r="A6" s="3" t="inlineStr">
        <is>
          <t>Share-based Payment Arrangement, Expensed and Capitalized, Amount [Line Items]</t>
        </is>
      </c>
    </row>
    <row r="7">
      <c r="A7" s="4" t="inlineStr">
        <is>
          <t>Compensation expenses</t>
        </is>
      </c>
      <c r="B7" s="5" t="n">
        <v>-35</v>
      </c>
      <c r="C7" s="5" t="n">
        <v>117</v>
      </c>
      <c r="D7" s="5" t="n">
        <v>107</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64</v>
      </c>
      <c r="C10" s="6" t="n">
        <v>167</v>
      </c>
      <c r="D10" s="6" t="n">
        <v>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unvested RS and RSUs granted - RS and RSUs [Member] - Employees and Directors [Member]</t>
        </is>
      </c>
      <c r="B1" s="2" t="inlineStr">
        <is>
          <t>12 Months Ended</t>
        </is>
      </c>
    </row>
    <row r="2">
      <c r="B2" s="2" t="inlineStr">
        <is>
          <t>Jun. 30, 2020shares</t>
        </is>
      </c>
    </row>
    <row r="3">
      <c r="A3" s="3" t="inlineStr">
        <is>
          <t>Stockholders' Equity (Details) - Schedule of unvested RS and RSUs granted [Line Items]</t>
        </is>
      </c>
    </row>
    <row r="4">
      <c r="A4" s="4" t="inlineStr">
        <is>
          <t>Unvested at the beginning of period</t>
        </is>
      </c>
      <c r="B4" s="5" t="n">
        <v>795633</v>
      </c>
    </row>
    <row r="5">
      <c r="A5" s="4" t="inlineStr">
        <is>
          <t>Granted</t>
        </is>
      </c>
      <c r="B5" s="5" t="n">
        <v>19500</v>
      </c>
    </row>
    <row r="6">
      <c r="A6" s="4" t="inlineStr">
        <is>
          <t>Forfeited</t>
        </is>
      </c>
      <c r="B6" s="5" t="n">
        <v>-101256</v>
      </c>
    </row>
    <row r="7">
      <c r="A7" s="4" t="inlineStr">
        <is>
          <t>Vested</t>
        </is>
      </c>
      <c r="B7" s="5" t="n">
        <v>-298683</v>
      </c>
    </row>
    <row r="8">
      <c r="A8" s="4" t="inlineStr">
        <is>
          <t>Unvested at the end of the period</t>
        </is>
      </c>
      <c r="B8" s="5" t="n">
        <v>415194</v>
      </c>
    </row>
    <row r="9">
      <c r="A9" s="4" t="inlineStr">
        <is>
          <t>Expected to vest</t>
        </is>
      </c>
      <c r="B9" s="5" t="n">
        <v>4024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compensation expenses - Employees and Directors [Member] - RS and RSUs [Member] - USD ($) $ in Thousand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Compensation expenses</t>
        </is>
      </c>
      <c r="B4" s="6" t="n">
        <v>2364</v>
      </c>
      <c r="C4" s="6" t="n">
        <v>4404</v>
      </c>
      <c r="D4" s="6" t="n">
        <v>5850</v>
      </c>
    </row>
    <row r="5">
      <c r="A5" s="4" t="inlineStr">
        <is>
          <t>Research and Development Expenses [Member]</t>
        </is>
      </c>
    </row>
    <row r="6">
      <c r="A6" s="3" t="inlineStr">
        <is>
          <t>Share-based Payment Arrangement, Expensed and Capitalized, Amount [Line Items]</t>
        </is>
      </c>
    </row>
    <row r="7">
      <c r="A7" s="4" t="inlineStr">
        <is>
          <t>Compensation expenses</t>
        </is>
      </c>
      <c r="B7" s="5" t="n">
        <v>578</v>
      </c>
      <c r="C7" s="5" t="n">
        <v>1401</v>
      </c>
      <c r="D7" s="5" t="n">
        <v>1273</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786</v>
      </c>
      <c r="C10" s="6" t="n">
        <v>3003</v>
      </c>
      <c r="D10" s="6" t="n">
        <v>45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unvested RS and RSUs granted - RS and RSUs [Member] - Consultants [Member]</t>
        </is>
      </c>
      <c r="B1" s="2" t="inlineStr">
        <is>
          <t>12 Months Ended</t>
        </is>
      </c>
    </row>
    <row r="2">
      <c r="B2" s="2" t="inlineStr">
        <is>
          <t>Jun. 30, 2020shares</t>
        </is>
      </c>
    </row>
    <row r="3">
      <c r="A3" s="3" t="inlineStr">
        <is>
          <t>Stockholders' Equity (Details) - Schedule of unvested RS and RSUs granted [Line Items]</t>
        </is>
      </c>
    </row>
    <row r="4">
      <c r="A4" s="4" t="inlineStr">
        <is>
          <t>Unvested at the beginning of period</t>
        </is>
      </c>
      <c r="B4" s="5" t="n">
        <v>30107</v>
      </c>
    </row>
    <row r="5">
      <c r="A5" s="4" t="inlineStr">
        <is>
          <t>Granted</t>
        </is>
      </c>
      <c r="B5" s="5" t="n">
        <v>42000</v>
      </c>
    </row>
    <row r="6">
      <c r="A6" s="4" t="inlineStr">
        <is>
          <t>Forfeited</t>
        </is>
      </c>
      <c r="B6" s="5" t="n">
        <v>-6785</v>
      </c>
    </row>
    <row r="7">
      <c r="A7" s="4" t="inlineStr">
        <is>
          <t>Vested</t>
        </is>
      </c>
      <c r="B7" s="5" t="n">
        <v>-59072</v>
      </c>
    </row>
    <row r="8">
      <c r="A8" s="4" t="inlineStr">
        <is>
          <t>Unvested at the end of the period</t>
        </is>
      </c>
      <c r="B8" s="5" t="n">
        <v>6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t>
        </is>
      </c>
      <c r="B4" s="6" t="n">
        <v>-29152</v>
      </c>
      <c r="C4" s="6" t="n">
        <v>-35307</v>
      </c>
      <c r="D4" s="6" t="n">
        <v>-26126</v>
      </c>
    </row>
    <row r="5">
      <c r="A5" s="3" t="inlineStr">
        <is>
          <t>Other comprehensive loss, net:</t>
        </is>
      </c>
    </row>
    <row r="6">
      <c r="A6" s="4" t="inlineStr">
        <is>
          <t>Unrealized gain on available-for-sale marketable securities, net</t>
        </is>
      </c>
      <c r="D6" s="5" t="n">
        <v>6441</v>
      </c>
    </row>
    <row r="7">
      <c r="A7" s="4" t="inlineStr">
        <is>
          <t>Reclassification adjustment of available-for-sale marketable securities gains realized in net loss, net</t>
        </is>
      </c>
      <c r="D7" s="5" t="n">
        <v>-8440</v>
      </c>
    </row>
    <row r="8">
      <c r="A8" s="4" t="inlineStr">
        <is>
          <t>Other comprehensive loss</t>
        </is>
      </c>
      <c r="D8" s="5" t="n">
        <v>-1999</v>
      </c>
    </row>
    <row r="9">
      <c r="A9" s="4" t="inlineStr">
        <is>
          <t>Total comprehensive loss</t>
        </is>
      </c>
      <c r="B9" s="6" t="n">
        <v>-29152</v>
      </c>
      <c r="C9" s="6" t="n">
        <v>-35307</v>
      </c>
      <c r="D9" s="6" t="n">
        <v>-281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compensation expenses - Consultants [Member] - RS and RSUs [Member] - USD ($) $ in Thousand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Compensation expenses</t>
        </is>
      </c>
      <c r="B4" s="6" t="n">
        <v>169</v>
      </c>
      <c r="C4" s="6" t="n">
        <v>458</v>
      </c>
      <c r="D4" s="6" t="n">
        <v>530</v>
      </c>
    </row>
    <row r="5">
      <c r="A5" s="4" t="inlineStr">
        <is>
          <t>Research and Development Expenses [Member]</t>
        </is>
      </c>
    </row>
    <row r="6">
      <c r="A6" s="3" t="inlineStr">
        <is>
          <t>Share-based Payment Arrangement, Expensed and Capitalized, Amount [Line Items]</t>
        </is>
      </c>
    </row>
    <row r="7">
      <c r="A7" s="4" t="inlineStr">
        <is>
          <t>Compensation expenses</t>
        </is>
      </c>
      <c r="B7" s="5" t="n">
        <v>14</v>
      </c>
      <c r="C7" s="5" t="n">
        <v>48</v>
      </c>
      <c r="D7" s="5" t="n">
        <v>43</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155</v>
      </c>
      <c r="C10" s="6" t="n">
        <v>410</v>
      </c>
      <c r="D10" s="6" t="n">
        <v>4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nd warrant activity</t>
        </is>
      </c>
      <c r="B1" s="2" t="inlineStr">
        <is>
          <t>12 Months Ended</t>
        </is>
      </c>
    </row>
    <row r="2">
      <c r="B2" s="2" t="inlineStr">
        <is>
          <t>Jun. 30, 2020$ / sharesshares</t>
        </is>
      </c>
    </row>
    <row r="3">
      <c r="A3" s="4" t="inlineStr">
        <is>
          <t>Options [Member]</t>
        </is>
      </c>
    </row>
    <row r="4">
      <c r="A4" s="3" t="inlineStr">
        <is>
          <t>Stockholders' Equity (Details) - Schedule of stock option and warrant activity [Line Items]</t>
        </is>
      </c>
    </row>
    <row r="5">
      <c r="A5" s="4" t="inlineStr">
        <is>
          <t>Options and Warrants for Common Stock</t>
        </is>
      </c>
      <c r="B5" s="5" t="n">
        <v>54870</v>
      </c>
    </row>
    <row r="6">
      <c r="A6" s="4" t="inlineStr">
        <is>
          <t>Options and Warrants Exercisable for Common Stock</t>
        </is>
      </c>
      <c r="B6" s="5" t="n">
        <v>48621</v>
      </c>
    </row>
    <row r="7">
      <c r="A7" s="4" t="inlineStr">
        <is>
          <t>Warrants and Options [Member]</t>
        </is>
      </c>
    </row>
    <row r="8">
      <c r="A8" s="3" t="inlineStr">
        <is>
          <t>Stockholders' Equity (Details) - Schedule of stock option and warrant activity [Line Items]</t>
        </is>
      </c>
    </row>
    <row r="9">
      <c r="A9" s="4" t="inlineStr">
        <is>
          <t>Options and Warrants for Common Stock</t>
        </is>
      </c>
      <c r="B9" s="5" t="n">
        <v>3287363</v>
      </c>
    </row>
    <row r="10">
      <c r="A10" s="4" t="inlineStr">
        <is>
          <t>Options and Warrants Exercisable for Common Stock</t>
        </is>
      </c>
      <c r="B10" s="5" t="n">
        <v>3281114</v>
      </c>
    </row>
    <row r="11">
      <c r="A11" s="4" t="inlineStr">
        <is>
          <t>$ 0.00 [Member] | Options [Member]</t>
        </is>
      </c>
    </row>
    <row r="12">
      <c r="A12" s="3" t="inlineStr">
        <is>
          <t>Stockholders' Equity (Details) - Schedule of stock option and warrant activity [Line Items]</t>
        </is>
      </c>
    </row>
    <row r="13">
      <c r="A13" s="4" t="inlineStr">
        <is>
          <t>Exercise Price per Share (in Dollars per share) | $ / shares</t>
        </is>
      </c>
      <c r="B13" s="6" t="n">
        <v>0</v>
      </c>
    </row>
    <row r="14">
      <c r="A14" s="4" t="inlineStr">
        <is>
          <t>Options and Warrants for Common Stock</t>
        </is>
      </c>
      <c r="B14" s="5" t="n">
        <v>54870</v>
      </c>
    </row>
    <row r="15">
      <c r="A15" s="4" t="inlineStr">
        <is>
          <t>Options and Warrants Exercisable for Common Stock</t>
        </is>
      </c>
      <c r="B15" s="5" t="n">
        <v>48621</v>
      </c>
    </row>
    <row r="16">
      <c r="A16" s="4" t="inlineStr">
        <is>
          <t>Weighted Average Remaining Contractual Terms (in years)</t>
        </is>
      </c>
      <c r="B16" s="4" t="inlineStr">
        <is>
          <t>7 years 226 days</t>
        </is>
      </c>
    </row>
    <row r="17">
      <c r="A17" s="4" t="inlineStr">
        <is>
          <t>Warrants [Member]</t>
        </is>
      </c>
    </row>
    <row r="18">
      <c r="A18" s="3" t="inlineStr">
        <is>
          <t>Stockholders' Equity (Details) - Schedule of stock option and warrant activity [Line Items]</t>
        </is>
      </c>
    </row>
    <row r="19">
      <c r="A19" s="4" t="inlineStr">
        <is>
          <t>Options and Warrants for Common Stock</t>
        </is>
      </c>
      <c r="B19" s="5" t="n">
        <v>3232493</v>
      </c>
    </row>
    <row r="20">
      <c r="A20" s="4" t="inlineStr">
        <is>
          <t>Options and Warrants Exercisable for Common Stock</t>
        </is>
      </c>
      <c r="B20" s="5" t="n">
        <v>3232493</v>
      </c>
    </row>
    <row r="21">
      <c r="A21" s="4" t="inlineStr">
        <is>
          <t>Warrants [Member] | $ 7.00 [Member]</t>
        </is>
      </c>
    </row>
    <row r="22">
      <c r="A22" s="3" t="inlineStr">
        <is>
          <t>Stockholders' Equity (Details) - Schedule of stock option and warrant activity [Line Items]</t>
        </is>
      </c>
    </row>
    <row r="23">
      <c r="A23" s="4" t="inlineStr">
        <is>
          <t>Exercise Price per Share (in Dollars per share) | $ / shares</t>
        </is>
      </c>
      <c r="B23" s="6" t="n">
        <v>7</v>
      </c>
    </row>
    <row r="24">
      <c r="A24" s="4" t="inlineStr">
        <is>
          <t>Options and Warrants for Common Stock</t>
        </is>
      </c>
      <c r="B24" s="5" t="n">
        <v>2470465</v>
      </c>
    </row>
    <row r="25">
      <c r="A25" s="4" t="inlineStr">
        <is>
          <t>Options and Warrants Exercisable for Common Stock</t>
        </is>
      </c>
      <c r="B25" s="5" t="n">
        <v>2470465</v>
      </c>
    </row>
    <row r="26">
      <c r="A26" s="4" t="inlineStr">
        <is>
          <t>Weighted Average Remaining Contractual Terms (in years)</t>
        </is>
      </c>
      <c r="B26" s="4" t="inlineStr">
        <is>
          <t>3 years 281 days</t>
        </is>
      </c>
    </row>
    <row r="27">
      <c r="A27" s="4" t="inlineStr">
        <is>
          <t>Warrants [Member] | $ 14.00 [Member]</t>
        </is>
      </c>
    </row>
    <row r="28">
      <c r="A28" s="3" t="inlineStr">
        <is>
          <t>Stockholders' Equity (Details) - Schedule of stock option and warrant activity [Line Items]</t>
        </is>
      </c>
    </row>
    <row r="29">
      <c r="A29" s="4" t="inlineStr">
        <is>
          <t>Exercise Price per Share (in Dollars per share) | $ / shares</t>
        </is>
      </c>
      <c r="B29" s="6" t="n">
        <v>14</v>
      </c>
    </row>
    <row r="30">
      <c r="A30" s="4" t="inlineStr">
        <is>
          <t>Options and Warrants for Common Stock</t>
        </is>
      </c>
      <c r="B30" s="5" t="n">
        <v>762028</v>
      </c>
    </row>
    <row r="31">
      <c r="A31" s="4" t="inlineStr">
        <is>
          <t>Options and Warrants Exercisable for Common Stock</t>
        </is>
      </c>
      <c r="B31" s="5" t="n">
        <v>762028</v>
      </c>
    </row>
    <row r="32">
      <c r="A32" s="4" t="inlineStr">
        <is>
          <t>Weighted Average Remaining Contractual Terms (in years)</t>
        </is>
      </c>
      <c r="B32" s="4" t="inlineStr">
        <is>
          <t>2 years 21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Other Income (Details) ₪ in Thousands, $ in Thousands</t>
        </is>
      </c>
      <c r="B1" s="2" t="inlineStr">
        <is>
          <t>12 Months Ended</t>
        </is>
      </c>
    </row>
    <row r="2">
      <c r="B2" s="2" t="inlineStr">
        <is>
          <t>Jun. 30, 2018USD ($)</t>
        </is>
      </c>
      <c r="C2" s="2" t="inlineStr">
        <is>
          <t>Dec. 31, 2017USD ($)</t>
        </is>
      </c>
      <c r="D2" s="2" t="inlineStr">
        <is>
          <t>Dec. 31, 2017ILS (₪)</t>
        </is>
      </c>
    </row>
    <row r="3">
      <c r="A3" s="3" t="inlineStr">
        <is>
          <t>Other Income and Expenses [Abstract]</t>
        </is>
      </c>
    </row>
    <row r="4">
      <c r="A4" s="4" t="inlineStr">
        <is>
          <t>Other Operating Income (Expense), Net</t>
        </is>
      </c>
      <c r="B4" s="6" t="n">
        <v>43</v>
      </c>
      <c r="C4" s="6" t="n">
        <v>43</v>
      </c>
      <c r="D4" s="10" t="n">
        <v>1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Details) - Schedule of financial Income, net - USD ($) $ in Thousands</t>
        </is>
      </c>
      <c r="B1" s="2" t="inlineStr">
        <is>
          <t>12 Months Ended</t>
        </is>
      </c>
    </row>
    <row r="2">
      <c r="B2" s="2" t="inlineStr">
        <is>
          <t>Jun. 30, 2020</t>
        </is>
      </c>
      <c r="C2" s="2" t="inlineStr">
        <is>
          <t>Jun. 30, 2019</t>
        </is>
      </c>
      <c r="D2" s="2" t="inlineStr">
        <is>
          <t>Jun. 30, 2018</t>
        </is>
      </c>
    </row>
    <row r="3">
      <c r="A3" s="3" t="inlineStr">
        <is>
          <t>Schedule of financial Income, net [Abstract]</t>
        </is>
      </c>
    </row>
    <row r="4">
      <c r="A4" s="4" t="inlineStr">
        <is>
          <t>Foreign currency translation differences, net</t>
        </is>
      </c>
      <c r="B4" s="6" t="n">
        <v>155</v>
      </c>
      <c r="C4" s="6" t="n">
        <v>-26</v>
      </c>
      <c r="D4" s="6" t="n">
        <v>52</v>
      </c>
    </row>
    <row r="5">
      <c r="A5" s="4" t="inlineStr">
        <is>
          <t>Bank and broker commissions</t>
        </is>
      </c>
      <c r="B5" s="5" t="n">
        <v>-32</v>
      </c>
      <c r="C5" s="5" t="n">
        <v>-27</v>
      </c>
      <c r="D5" s="5" t="n">
        <v>-62</v>
      </c>
    </row>
    <row r="6">
      <c r="A6" s="4" t="inlineStr">
        <is>
          <t>Interest income on deposits</t>
        </is>
      </c>
      <c r="B6" s="5" t="n">
        <v>384</v>
      </c>
      <c r="C6" s="5" t="n">
        <v>385</v>
      </c>
      <c r="D6" s="5" t="n">
        <v>276</v>
      </c>
    </row>
    <row r="7">
      <c r="A7" s="4" t="inlineStr">
        <is>
          <t>Interest expenses due to implementation of new accounting standards “Leases” (Topic 842)</t>
        </is>
      </c>
      <c r="B7" s="5" t="n">
        <v>-196</v>
      </c>
      <c r="C7" s="4" t="inlineStr">
        <is>
          <t xml:space="preserve"> </t>
        </is>
      </c>
      <c r="D7" s="4" t="inlineStr">
        <is>
          <t xml:space="preserve"> </t>
        </is>
      </c>
    </row>
    <row r="8">
      <c r="A8" s="4" t="inlineStr">
        <is>
          <t>Gain related to marketable securities, net</t>
        </is>
      </c>
      <c r="B8" s="4" t="inlineStr">
        <is>
          <t xml:space="preserve"> </t>
        </is>
      </c>
      <c r="C8" s="4" t="inlineStr">
        <is>
          <t xml:space="preserve"> </t>
        </is>
      </c>
      <c r="D8" s="5" t="n">
        <v>8478</v>
      </c>
    </row>
    <row r="9">
      <c r="A9" s="4" t="inlineStr">
        <is>
          <t>Other than temporary impairment loss</t>
        </is>
      </c>
      <c r="B9" s="4" t="inlineStr">
        <is>
          <t xml:space="preserve"> </t>
        </is>
      </c>
      <c r="C9" s="4" t="inlineStr">
        <is>
          <t xml:space="preserve"> </t>
        </is>
      </c>
      <c r="D9" s="5" t="n">
        <v>-850</v>
      </c>
    </row>
    <row r="10">
      <c r="A10" s="4" t="inlineStr">
        <is>
          <t>Gain (loss) from derivatives and fair value hedge derivatives</t>
        </is>
      </c>
      <c r="B10" s="5" t="n">
        <v>13</v>
      </c>
      <c r="C10" s="5" t="n">
        <v>-105</v>
      </c>
      <c r="D10" s="5" t="n">
        <v>-264</v>
      </c>
    </row>
    <row r="11">
      <c r="A11" s="4" t="inlineStr">
        <is>
          <t>Other financial expense</t>
        </is>
      </c>
      <c r="B11" s="4" t="inlineStr">
        <is>
          <t xml:space="preserve"> </t>
        </is>
      </c>
      <c r="C11" s="5" t="n">
        <v>-2</v>
      </c>
      <c r="D11" s="5" t="n">
        <v>-25</v>
      </c>
    </row>
    <row r="12">
      <c r="A12" s="4" t="inlineStr">
        <is>
          <t>Total</t>
        </is>
      </c>
      <c r="B12" s="6" t="n">
        <v>324</v>
      </c>
      <c r="C12" s="6" t="n">
        <v>225</v>
      </c>
      <c r="D12" s="6" t="n">
        <v>76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Taxes on Income (Details) $ in Thousands, ₪ in Billions</t>
        </is>
      </c>
      <c r="B1" s="2" t="inlineStr">
        <is>
          <t>Aug. 05, 2013</t>
        </is>
      </c>
      <c r="C1" s="2" t="inlineStr">
        <is>
          <t>Dec. 22, 2017</t>
        </is>
      </c>
      <c r="D1" s="2" t="inlineStr">
        <is>
          <t>Jun. 30, 2020USD ($)</t>
        </is>
      </c>
      <c r="E1" s="2" t="inlineStr">
        <is>
          <t>Jun. 30, 2020ILS (₪)</t>
        </is>
      </c>
      <c r="F1" s="2" t="inlineStr">
        <is>
          <t>Jun. 30, 2019</t>
        </is>
      </c>
      <c r="G1" s="2" t="inlineStr">
        <is>
          <t>Jun. 30, 2018</t>
        </is>
      </c>
      <c r="H1" s="2" t="inlineStr">
        <is>
          <t>Jun. 30, 2017</t>
        </is>
      </c>
    </row>
    <row r="2">
      <c r="A2" s="3" t="inlineStr">
        <is>
          <t>Taxes on Income (Details) [Line Items]</t>
        </is>
      </c>
    </row>
    <row r="3">
      <c r="A3" s="4" t="inlineStr">
        <is>
          <t>Revised corporate income tax rate</t>
        </is>
      </c>
      <c r="D3" s="4" t="inlineStr">
        <is>
          <t>21.00%</t>
        </is>
      </c>
      <c r="E3" s="4" t="inlineStr">
        <is>
          <t>21.00%</t>
        </is>
      </c>
    </row>
    <row r="4">
      <c r="A4" s="4" t="inlineStr">
        <is>
          <t>Statutory tax rate</t>
        </is>
      </c>
      <c r="D4" s="4" t="inlineStr">
        <is>
          <t>23.00%</t>
        </is>
      </c>
      <c r="E4" s="4" t="inlineStr">
        <is>
          <t>23.00%</t>
        </is>
      </c>
      <c r="F4" s="4" t="inlineStr">
        <is>
          <t>23.00%</t>
        </is>
      </c>
      <c r="G4" s="4" t="inlineStr">
        <is>
          <t>23.00%</t>
        </is>
      </c>
      <c r="H4" s="4" t="inlineStr">
        <is>
          <t>80.00%</t>
        </is>
      </c>
    </row>
    <row r="5">
      <c r="A5" s="4" t="inlineStr">
        <is>
          <t>Accelerated depreciation description</t>
        </is>
      </c>
      <c r="D5" s="4" t="inlineStr">
        <is>
          <t>The Subsidiary: Taxable income of Israeli companies is subject to tax at the rate of 23% in 2020, 2019 and 2018. The Subsidiary is filing its tax reports in dollars based on specific regulations of the ITA which allow, in specific circumstances, filing tax reports in dollars (&amp;#x201c;Dollar Regulations&amp;#x201d;). Under the Dollar Regulations, the Subsidiary calculates its tax liability in dollars according to certain orders. The tax liability, as calculated in dollars, is translated into NIS according to the exchange rate as of June 30 of each year. The Subsidiary has not received final tax assessments since its incorporation, however the assessments of the Subsidiary are deemed final through 2014. The Law for the Encouragement of Capital Investments, 1959 (the &amp;#x201c;Law&amp;#x201d;): The Subsidiary has programs which meet the criteria of a &amp;#x201c;Beneficiary Enterprise&amp;#x201d;, in accordance with the Law, under the Alternative Benefit Track starting with 2007 as the election year (the &amp;#x201c;2007 Program&amp;#x201d;) and 2012 as an election year to the expansion of its &amp;#x201c;Beneficiary Enterprise&amp;#x201d; program (the &amp;#x201c;2012 Program&amp;#x201d;). Under the 2012 Program, the Subsidiary, which was located in the &amp;#x201c;Other National Priority Zone&amp;#x201d; with respect to the year 2012, would be tax exempt in the first two years of the benefit period and subject to tax at the reduced rate of 10%-25% for a period of five to eight years for the remaining benefit period (dependent on the level of foreign investments). In respect of expansion programs pursuant to Amendment No. 60 to the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amp;#x2019;s 2007 Program expired in 2018 (12 years since the beginning of the election year&amp;#x2013; 2007) and the benefit period for the Subsidiary&amp;#x2019;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amp;#x201c;Beneficiary Enterprise&amp;#x201d; at a rate of 200% (or 400% for buildings but not more than 20% depreciation per year) from the first year of the assets operation.</t>
        </is>
      </c>
      <c r="E5" s="4" t="inlineStr">
        <is>
          <t>The Subsidiary: Taxable income of Israeli companies is subject to tax at the rate of 23% in 2020, 2019 and 2018. The Subsidiary is filing its tax reports in dollars based on specific regulations of the ITA which allow, in specific circumstances, filing tax reports in dollars (&amp;#x201c;Dollar Regulations&amp;#x201d;). Under the Dollar Regulations, the Subsidiary calculates its tax liability in dollars according to certain orders. The tax liability, as calculated in dollars, is translated into NIS according to the exchange rate as of June 30 of each year. The Subsidiary has not received final tax assessments since its incorporation, however the assessments of the Subsidiary are deemed final through 2014. The Law for the Encouragement of Capital Investments, 1959 (the &amp;#x201c;Law&amp;#x201d;): The Subsidiary has programs which meet the criteria of a &amp;#x201c;Beneficiary Enterprise&amp;#x201d;, in accordance with the Law, under the Alternative Benefit Track starting with 2007 as the election year (the &amp;#x201c;2007 Program&amp;#x201d;) and 2012 as an election year to the expansion of its &amp;#x201c;Beneficiary Enterprise&amp;#x201d; program (the &amp;#x201c;2012 Program&amp;#x201d;). Under the 2012 Program, the Subsidiary, which was located in the &amp;#x201c;Other National Priority Zone&amp;#x201d; with respect to the year 2012, would be tax exempt in the first two years of the benefit period and subject to tax at the reduced rate of 10%-25% for a period of five to eight years for the remaining benefit period (dependent on the level of foreign investments). In respect of expansion programs pursuant to Amendment No. 60 to the Law, the duration of the benefit period has been amended, such that it starts at the later of the election year and the first year the Company earns taxable income provided that 12 years have not passed since the beginning of the election year and for companies in National Priority Zone A - 14 years have not passed since the beginning of the election year. The benefit period for the Subsidiary&amp;#x2019;s 2007 Program expired in 2018 (12 years since the beginning of the election year&amp;#x2013; 2007) and the benefit period for the Subsidiary&amp;#x2019;s 2012 Program is expected to expire in 2023 (12 years since the beginning of the election year - 2012). 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 Accelerated depreciation: The Subsidiary is eligible for deduction of accelerated depreciation on buildings, machinery and equipment used by the &amp;#x201c;Beneficiary Enterprise&amp;#x201d; at a rate of 200% (or 400% for buildings but not more than 20% depreciation per year) from the first year of the assets operation.</t>
        </is>
      </c>
    </row>
    <row r="6">
      <c r="A6" s="4" t="inlineStr">
        <is>
          <t>Income tax description</t>
        </is>
      </c>
      <c r="D6" s="4" t="inlineStr">
        <is>
          <t>The benefit period for the Subsidiary&amp;#x2019;s 2007 Program expired in 2018 (12 years since the beginning of the election year&amp;#x2013; 2007) and the benefit period for the Subsidiary&amp;#x2019;s 2012 Program is expected to expire in 2023 (12 years since the beginning of the election year - 2012).</t>
        </is>
      </c>
      <c r="E6" s="4" t="inlineStr">
        <is>
          <t>The benefit period for the Subsidiary&amp;#x2019;s 2007 Program expired in 2018 (12 years since the beginning of the election year&amp;#x2013; 2007) and the benefit period for the Subsidiary&amp;#x2019;s 2012 Program is expected to expire in 2023 (12 years since the beginning of the election year - 2012).</t>
        </is>
      </c>
    </row>
    <row r="7">
      <c r="A7" s="4" t="inlineStr">
        <is>
          <t>Liable for tax at the rate applicable to its profits description</t>
        </is>
      </c>
      <c r="D7" s="4" t="inlineStr">
        <is>
          <t>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t>
        </is>
      </c>
      <c r="E7" s="4" t="inlineStr">
        <is>
          <t>If a dividend is distributed out of tax exempt profits, as detailed above, the Subsidiary will become liable for taxes at the rate applicable to its profits from the Beneficiary Enterprise in the year in which the income was earned (tax at the rate of 10-25%, dependent on the level of foreign investments) and to a withholding tax rate of 15% (or lower, under an applicable tax treaty).</t>
        </is>
      </c>
    </row>
    <row r="8">
      <c r="A8" s="4" t="inlineStr">
        <is>
          <t>Tax rate on preferred income description</t>
        </is>
      </c>
      <c r="B8" s="4" t="inlineStr">
        <is>
          <t>the Knesset issued the Law for Changing National Priorities (Legislative Amendments for Achieving Budget Targets for 2013 and 2014), 2013 which consists of Amendment No. 71 to the Law ( &amp;#x201c;Amendment No. 71&amp;#x201d;). According to Amendment No. 71, the tax rate on preferred income form a preferred enterprise in 2014 and thereafter will be 16% (in development area A it will be 9%).</t>
        </is>
      </c>
    </row>
    <row r="9">
      <c r="A9" s="4" t="inlineStr">
        <is>
          <t>Dividends distributed to individuals or foreign residents tax rate</t>
        </is>
      </c>
      <c r="D9" s="4" t="inlineStr">
        <is>
          <t>20.00%</t>
        </is>
      </c>
      <c r="E9" s="4" t="inlineStr">
        <is>
          <t>20.00%</t>
        </is>
      </c>
    </row>
    <row r="10">
      <c r="A10" s="4" t="inlineStr">
        <is>
          <t>Reduced corporate income tax rate</t>
        </is>
      </c>
      <c r="D10" s="4" t="inlineStr">
        <is>
          <t>6.00%</t>
        </is>
      </c>
      <c r="E10" s="4" t="inlineStr">
        <is>
          <t>6.00%</t>
        </is>
      </c>
    </row>
    <row r="11">
      <c r="A11" s="4" t="inlineStr">
        <is>
          <t>Qualifying Israeli companies tax rate</t>
        </is>
      </c>
      <c r="D11" s="4" t="inlineStr">
        <is>
          <t>6.00%</t>
        </is>
      </c>
      <c r="E11" s="4" t="inlineStr">
        <is>
          <t>6.00%</t>
        </is>
      </c>
    </row>
    <row r="12">
      <c r="A12" s="4" t="inlineStr">
        <is>
          <t>Qualifying Israeli companies tax amount</t>
        </is>
      </c>
      <c r="D12" s="6" t="n">
        <v>2900000</v>
      </c>
      <c r="E12" s="10" t="n">
        <v>10</v>
      </c>
    </row>
    <row r="13">
      <c r="A13" s="4" t="inlineStr">
        <is>
          <t>Qualifying companies, description</t>
        </is>
      </c>
      <c r="D13" s="4" t="inlineStr">
        <is>
          <t>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t>
        </is>
      </c>
      <c r="E13" s="4" t="inlineStr">
        <is>
          <t>Other qualifying companies with global consolidated revenue below NIS 10 billion, would be subject to a 12% tax rate. However, if the Israeli company is located in Jerusalem or in certain northern or southern parts of Israel, the tax rate is further reduced to 7.5%. Additionally, withholding tax on dividends for foreign investors would be subject to a reduced rate of 4% for all qualifying companies (unless further reduced by a treaty).</t>
        </is>
      </c>
    </row>
    <row r="14">
      <c r="A14" s="4" t="inlineStr">
        <is>
          <t>Additional investments in foreign, description</t>
        </is>
      </c>
      <c r="D14" s="4" t="inlineStr">
        <is>
          <t>Entering the regime is not conditioned on making additional investments in Israel, and a company could qualify if it invested at least 7% of the last three years&amp;#x2019; revenue in R&amp;amp;D (or incurred at least NIS 75 million in R&amp;amp;D expenses per year) and met one of the following three conditions: 1.At least 20% of its employees are R&amp;amp;D employees engaged in R&amp;amp;D (or employs, in total, more than 200 R&amp;amp;D employees); 2.Venture capital investments in the aggregate of NIS 8 million were previously made in the company; or 3.Average annual growth over three years of 25% in sales or employees. Companies not meeting the above conditions may still be considered as a qualified company at the discretion of the IIA. Companies wishing to exit from the regime in the future will not be subject to claw 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esearch and development expenditures are incurred. The regulations were set to be finalized by March 31, 2017, with new amendments to the Law coming into effect after the regulations have been finalized. Taxable income which is not produced as part of &amp;#x201c;Preferred Enterprise&amp;#x201d; income will be taxed at the regular tax rate (23% in 2020). As of June 30, 2020, the Company&amp;#x2019;s management believes that the Company meets the conditions mentioned above to be considered as a Technological Preferred Enterprise. 3.</t>
        </is>
      </c>
      <c r="E14" s="4" t="inlineStr">
        <is>
          <t>Entering the regime is not conditioned on making additional investments in Israel, and a company could qualify if it invested at least 7% of the last three years&amp;#x2019; revenue in R&amp;amp;D (or incurred at least NIS 75 million in R&amp;amp;D expenses per year) and met one of the following three conditions: 1.At least 20% of its employees are R&amp;amp;D employees engaged in R&amp;amp;D (or employs, in total, more than 200 R&amp;amp;D employees); 2.Venture capital investments in the aggregate of NIS 8 million were previously made in the company; or 3.Average annual growth over three years of 25% in sales or employees. Companies not meeting the above conditions may still be considered as a qualified company at the discretion of the IIA. Companies wishing to exit from the regime in the future will not be subject to claw back of tax benefits. The Knesset also approved a stability clause in order to encourage multinationals to invest in Israel. Accordingly, companies will be able to confirm the applicability of tax incentives for a 10-year period under a pre-ruling process. Further, in line with the new Organization for Economic Co-operation and Development Nexus Approach, the Israeli Finance Minister will promulgate regulations to ensure companies are benefiting from the regime to the extent qualifying research and development expenditures are incurred. The regulations were set to be finalized by March 31, 2017, with new amendments to the Law coming into effect after the regulations have been finalized. Taxable income which is not produced as part of &amp;#x201c;Preferred Enterprise&amp;#x201d; income will be taxed at the regular tax rate (23% in 2020). As of June 30, 2020, the Company&amp;#x2019;s management believes that the Company meets the conditions mentioned above to be considered as a Technological Preferred Enterprise. 3.</t>
        </is>
      </c>
    </row>
    <row r="15">
      <c r="A15" s="4" t="inlineStr">
        <is>
          <t>German subsidiary corporate tax rate, description</t>
        </is>
      </c>
      <c r="D15" s="4" t="inlineStr">
        <is>
          <t>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t>
        </is>
      </c>
      <c r="E15" s="4" t="inlineStr">
        <is>
          <t>The tax rate applicable to the German Subsidiary is the corporate tax rate of 15%, which is derived from the German Corporation Tax Act and Solidarity surcharge of 5.5% from the 15% corporate tax rate. This corporate tax rate excludes trade tax, which rate depends on the municipality in which the German Subsidiary conducts its business. Trade tax is calculated on the basis of the trade income, to which the tax rate of 3.5% is applied. The measured amount is then multiplied by the applicable rate of assessment, the registered office of the German Subsidiary is in Potsdam, and in Potsdam, the applicable rate of assessment is 455%.</t>
        </is>
      </c>
    </row>
    <row r="16">
      <c r="A16" s="4" t="inlineStr">
        <is>
          <t>Net operating loss carryforwards (in Dollars)</t>
        </is>
      </c>
      <c r="D16" s="6" t="n">
        <v>51888</v>
      </c>
    </row>
    <row r="17">
      <c r="A17" s="4" t="inlineStr">
        <is>
          <t>Effective tax rate loss carryforwards percentage</t>
        </is>
      </c>
      <c r="D17" s="4" t="inlineStr">
        <is>
          <t>0.00%</t>
        </is>
      </c>
      <c r="E17" s="4" t="inlineStr">
        <is>
          <t>0.00%</t>
        </is>
      </c>
    </row>
    <row r="18">
      <c r="A18" s="4" t="inlineStr">
        <is>
          <t>Internal Revenue Service (IRS) [Member]</t>
        </is>
      </c>
    </row>
    <row r="19">
      <c r="A19" s="3" t="inlineStr">
        <is>
          <t>Taxes on Income (Details) [Line Items]</t>
        </is>
      </c>
    </row>
    <row r="20">
      <c r="A20" s="4" t="inlineStr">
        <is>
          <t>Net federal operating loss carry forward Years</t>
        </is>
      </c>
      <c r="C20" s="4" t="inlineStr">
        <is>
          <t>20 years</t>
        </is>
      </c>
      <c r="D20" s="4" t="inlineStr">
        <is>
          <t>20 years</t>
        </is>
      </c>
      <c r="E20" s="4" t="inlineStr">
        <is>
          <t>20 years</t>
        </is>
      </c>
    </row>
    <row r="21">
      <c r="A21" s="4" t="inlineStr">
        <is>
          <t>Expiring date, description</t>
        </is>
      </c>
      <c r="D21" s="4" t="inlineStr">
        <is>
          <t>Net operating loss carryforward arising in taxable years, can be carried forward and offset against taxable income for 20 years and expiring between 2023 and 2038.</t>
        </is>
      </c>
      <c r="E21" s="4" t="inlineStr">
        <is>
          <t>Net operating loss carryforward arising in taxable years, can be carried forward and offset against taxable income for 20 years and expiring between 2023 and 2038.</t>
        </is>
      </c>
    </row>
    <row r="22">
      <c r="A22" s="4" t="inlineStr">
        <is>
          <t>Pluristem Therapeutics Inc. [Member]</t>
        </is>
      </c>
    </row>
    <row r="23">
      <c r="A23" s="3" t="inlineStr">
        <is>
          <t>Taxes on Income (Details) [Line Items]</t>
        </is>
      </c>
    </row>
    <row r="24">
      <c r="A24" s="4" t="inlineStr">
        <is>
          <t>Net operating loss carryforwards (in Dollars)</t>
        </is>
      </c>
      <c r="D24" s="6" t="n">
        <v>34836</v>
      </c>
    </row>
    <row r="25">
      <c r="A25" s="4" t="inlineStr">
        <is>
          <t>Maximum [Member]</t>
        </is>
      </c>
    </row>
    <row r="26">
      <c r="A26" s="3" t="inlineStr">
        <is>
          <t>Taxes on Income (Details) [Line Items]</t>
        </is>
      </c>
    </row>
    <row r="27">
      <c r="A27" s="4" t="inlineStr">
        <is>
          <t>Statutory tax rate</t>
        </is>
      </c>
      <c r="C27" s="4" t="inlineStr">
        <is>
          <t>35.00%</t>
        </is>
      </c>
      <c r="D27" s="4" t="inlineStr">
        <is>
          <t>35.00%</t>
        </is>
      </c>
      <c r="E27" s="4" t="inlineStr">
        <is>
          <t>35.00%</t>
        </is>
      </c>
      <c r="F27" s="4" t="inlineStr">
        <is>
          <t>35.00%</t>
        </is>
      </c>
      <c r="G27" s="4" t="inlineStr">
        <is>
          <t>35.00%</t>
        </is>
      </c>
    </row>
    <row r="28">
      <c r="A28" s="4" t="inlineStr">
        <is>
          <t>Minimum [Member]</t>
        </is>
      </c>
    </row>
    <row r="29">
      <c r="A29" s="3" t="inlineStr">
        <is>
          <t>Taxes on Income (Details) [Line Items]</t>
        </is>
      </c>
    </row>
    <row r="30">
      <c r="A30" s="4" t="inlineStr">
        <is>
          <t>Statutory tax rate</t>
        </is>
      </c>
      <c r="C30" s="4" t="inlineStr">
        <is>
          <t>21.00%</t>
        </is>
      </c>
      <c r="D30" s="4" t="inlineStr">
        <is>
          <t>21.00%</t>
        </is>
      </c>
      <c r="E30" s="4" t="inlineStr">
        <is>
          <t>21.00%</t>
        </is>
      </c>
      <c r="F30" s="4" t="inlineStr">
        <is>
          <t>21.00%</t>
        </is>
      </c>
      <c r="G30" s="4" t="inlineStr">
        <is>
          <t>21.00%</t>
        </is>
      </c>
    </row>
    <row r="31">
      <c r="A31" s="4" t="inlineStr">
        <is>
          <t>Subsidiaries [Member]</t>
        </is>
      </c>
    </row>
    <row r="32">
      <c r="A32" s="3" t="inlineStr">
        <is>
          <t>Taxes on Income (Details) [Line Items]</t>
        </is>
      </c>
    </row>
    <row r="33">
      <c r="A33" s="4" t="inlineStr">
        <is>
          <t>Accumulated losses carry forward (in Dollars)</t>
        </is>
      </c>
      <c r="D33" s="6" t="n">
        <v>129286</v>
      </c>
    </row>
    <row r="34">
      <c r="A34" s="4" t="inlineStr">
        <is>
          <t>German Subsidiary [Member]</t>
        </is>
      </c>
    </row>
    <row r="35">
      <c r="A35" s="3" t="inlineStr">
        <is>
          <t>Taxes on Income (Details) [Line Items]</t>
        </is>
      </c>
    </row>
    <row r="36">
      <c r="A36" s="4" t="inlineStr">
        <is>
          <t>Accumulated losses carry forward (in Dollars)</t>
        </is>
      </c>
      <c r="D36" s="6" t="n">
        <v>151</v>
      </c>
    </row>
    <row r="37">
      <c r="A37" s="4" t="inlineStr">
        <is>
          <t>Under the 2012 Program [Member] | Maximum [Member]</t>
        </is>
      </c>
    </row>
    <row r="38">
      <c r="A38" s="3" t="inlineStr">
        <is>
          <t>Taxes on Income (Details) [Line Items]</t>
        </is>
      </c>
    </row>
    <row r="39">
      <c r="A39" s="4" t="inlineStr">
        <is>
          <t>Revised corporate income tax rate</t>
        </is>
      </c>
      <c r="D39" s="4" t="inlineStr">
        <is>
          <t>25.00%</t>
        </is>
      </c>
      <c r="E39" s="4" t="inlineStr">
        <is>
          <t>25.00%</t>
        </is>
      </c>
    </row>
    <row r="40">
      <c r="A40" s="4" t="inlineStr">
        <is>
          <t>Under the 2012 Program [Member] | Minimum [Member]</t>
        </is>
      </c>
    </row>
    <row r="41">
      <c r="A41" s="3" t="inlineStr">
        <is>
          <t>Taxes on Income (Details) [Line Items]</t>
        </is>
      </c>
    </row>
    <row r="42">
      <c r="A42" s="4" t="inlineStr">
        <is>
          <t>Revised corporate income tax rate</t>
        </is>
      </c>
      <c r="D42" s="4" t="inlineStr">
        <is>
          <t>10.00%</t>
        </is>
      </c>
      <c r="E42"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Jun. 30, 2020</t>
        </is>
      </c>
      <c r="C1" s="2" t="inlineStr">
        <is>
          <t>Jun. 30, 2019</t>
        </is>
      </c>
    </row>
    <row r="2">
      <c r="A2" s="3" t="inlineStr">
        <is>
          <t>Deferred tax assets:</t>
        </is>
      </c>
    </row>
    <row r="3">
      <c r="A3" s="4" t="inlineStr">
        <is>
          <t>U.S. net operating loss carryforward</t>
        </is>
      </c>
      <c r="B3" s="6" t="n">
        <v>7316</v>
      </c>
      <c r="C3" s="6" t="n">
        <v>7316</v>
      </c>
    </row>
    <row r="4">
      <c r="A4" s="4" t="inlineStr">
        <is>
          <t>Israeli net operating loss and research and development expenses carryforward</t>
        </is>
      </c>
      <c r="B4" s="5" t="n">
        <v>35168</v>
      </c>
      <c r="C4" s="5" t="n">
        <v>40866</v>
      </c>
    </row>
    <row r="5">
      <c r="A5" s="4" t="inlineStr">
        <is>
          <t>Consolidated net operating loss carryforward</t>
        </is>
      </c>
      <c r="B5" s="5" t="n">
        <v>11934</v>
      </c>
      <c r="C5" s="4" t="inlineStr">
        <is>
          <t xml:space="preserve"> </t>
        </is>
      </c>
    </row>
    <row r="6">
      <c r="A6" s="4" t="inlineStr">
        <is>
          <t>German subsidiary net operating loss carryforward</t>
        </is>
      </c>
      <c r="B6" s="5" t="n">
        <v>48</v>
      </c>
      <c r="C6" s="4" t="inlineStr">
        <is>
          <t xml:space="preserve"> </t>
        </is>
      </c>
    </row>
    <row r="7">
      <c r="A7" s="4" t="inlineStr">
        <is>
          <t>Allowances and reserves</t>
        </is>
      </c>
      <c r="B7" s="5" t="n">
        <v>271</v>
      </c>
      <c r="C7" s="5" t="n">
        <v>283</v>
      </c>
    </row>
    <row r="8">
      <c r="A8" s="4" t="inlineStr">
        <is>
          <t>Total deferred tax assets before valuation allowance</t>
        </is>
      </c>
      <c r="B8" s="5" t="n">
        <v>54737</v>
      </c>
      <c r="C8" s="5" t="n">
        <v>48465</v>
      </c>
    </row>
    <row r="9">
      <c r="A9" s="4" t="inlineStr">
        <is>
          <t>Valuation allowance</t>
        </is>
      </c>
      <c r="B9" s="5" t="n">
        <v>-54737</v>
      </c>
      <c r="C9" s="5" t="n">
        <v>-48465</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 $ / shares in Units, $ in Thousands</t>
        </is>
      </c>
      <c r="B1" s="2" t="inlineStr">
        <is>
          <t>1 Months Ended</t>
        </is>
      </c>
    </row>
    <row r="2">
      <c r="B2" s="2" t="inlineStr">
        <is>
          <t>Jul. 31, 2020USD ($)$ / sharesshares</t>
        </is>
      </c>
    </row>
    <row r="3">
      <c r="A3" s="3" t="inlineStr">
        <is>
          <t>Subsequent Events (Textual)</t>
        </is>
      </c>
    </row>
    <row r="4">
      <c r="A4" s="4" t="inlineStr">
        <is>
          <t>Aggregate offering price</t>
        </is>
      </c>
      <c r="B4" s="6" t="n">
        <v>75000</v>
      </c>
    </row>
    <row r="5">
      <c r="A5" s="4" t="inlineStr">
        <is>
          <t>Warrants exercise price (in Dollars per share) | $ / shares</t>
        </is>
      </c>
      <c r="B5" s="6" t="n">
        <v>7</v>
      </c>
    </row>
    <row r="6">
      <c r="A6" s="4" t="inlineStr">
        <is>
          <t>Shares, Issued (in Shares) | shares</t>
        </is>
      </c>
      <c r="B6" s="5" t="n">
        <v>35000</v>
      </c>
    </row>
    <row r="7">
      <c r="A7" s="4" t="inlineStr">
        <is>
          <t>Net proceeds of common stock</t>
        </is>
      </c>
      <c r="B7" s="6" t="n">
        <v>245</v>
      </c>
    </row>
    <row r="8">
      <c r="A8" s="4" t="inlineStr">
        <is>
          <t>Subsequent event, description</t>
        </is>
      </c>
      <c r="B8" s="4" t="inlineStr">
        <is>
          <t>(i) a grant of 1,000,000 RSUs to each of Mr. Yanay, and Mr. Aberman of which 500,000 shares vest over a term of 4 years from the date of the grant and 500,000 shares shall vest pursuant to certain performance metrics, (ii) a grant of 100,000 RSUs to Mrs. Franco-Yehuda, which vest over a term of 4 years from the date of grant; and (iii) 20,000 RSUs to each of the Company&amp;#x2019;s non-executive directors, which vest over a term of 4 years from the date of the gra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27" customWidth="1" min="5" max="5"/>
    <col width="46" customWidth="1" min="6" max="6"/>
    <col width="20" customWidth="1" min="7" max="7"/>
    <col width="13" customWidth="1" min="8" max="8"/>
  </cols>
  <sheetData>
    <row r="1">
      <c r="A1" s="1" t="inlineStr">
        <is>
          <t>Statements of Changes in Stockholders’ Equity - USD ($) $ in Thousands</t>
        </is>
      </c>
      <c r="C1" s="2" t="inlineStr">
        <is>
          <t>Common Stock</t>
        </is>
      </c>
      <c r="E1" s="2" t="inlineStr">
        <is>
          <t>Additional Paid-in Capital</t>
        </is>
      </c>
      <c r="F1" s="2" t="inlineStr">
        <is>
          <t>Accumulated Other Comprehensive Income (Loss)</t>
        </is>
      </c>
      <c r="G1" s="2" t="inlineStr">
        <is>
          <t>Accumulated Deficit</t>
        </is>
      </c>
      <c r="H1" s="2" t="inlineStr">
        <is>
          <t>Total</t>
        </is>
      </c>
    </row>
    <row r="2">
      <c r="A2" s="4" t="inlineStr">
        <is>
          <t>Balance at Jun. 30, 2017</t>
        </is>
      </c>
      <c r="C2" s="4" t="inlineStr">
        <is>
          <t xml:space="preserve"> </t>
        </is>
      </c>
      <c r="D2" s="4" t="inlineStr">
        <is>
          <t>[1]</t>
        </is>
      </c>
      <c r="E2" s="6" t="n">
        <v>217823</v>
      </c>
      <c r="F2" s="6" t="n">
        <v>1999</v>
      </c>
      <c r="G2" s="6" t="n">
        <v>-189571</v>
      </c>
      <c r="H2" s="6" t="n">
        <v>30251</v>
      </c>
    </row>
    <row r="3">
      <c r="A3" s="4" t="inlineStr">
        <is>
          <t>Balance (in Shares) at Jun. 30, 2017</t>
        </is>
      </c>
      <c r="B3" s="4" t="inlineStr">
        <is>
          <t>[2]</t>
        </is>
      </c>
      <c r="C3" s="5" t="n">
        <v>9693879</v>
      </c>
    </row>
    <row r="4">
      <c r="A4" s="4" t="inlineStr">
        <is>
          <t>Exercise of options by employees and non-employee consultants</t>
        </is>
      </c>
      <c r="C4" s="4" t="inlineStr">
        <is>
          <t xml:space="preserve"> </t>
        </is>
      </c>
      <c r="D4" s="4" t="inlineStr">
        <is>
          <t>[1]</t>
        </is>
      </c>
      <c r="E4" s="5" t="n">
        <v>42</v>
      </c>
      <c r="F4" s="4" t="inlineStr">
        <is>
          <t xml:space="preserve"> </t>
        </is>
      </c>
      <c r="G4" s="4" t="inlineStr">
        <is>
          <t xml:space="preserve"> </t>
        </is>
      </c>
      <c r="H4" s="5" t="n">
        <v>42</v>
      </c>
    </row>
    <row r="5">
      <c r="A5" s="4" t="inlineStr">
        <is>
          <t>Exercise of options by employees and non-employee consultants (in Shares)</t>
        </is>
      </c>
      <c r="B5" s="4" t="inlineStr">
        <is>
          <t>[2]</t>
        </is>
      </c>
      <c r="C5" s="5" t="n">
        <v>5050</v>
      </c>
    </row>
    <row r="6">
      <c r="A6" s="4" t="inlineStr">
        <is>
          <t>Stock-based compensation to employees, directors and non-employee consultants</t>
        </is>
      </c>
      <c r="C6" s="4" t="inlineStr">
        <is>
          <t xml:space="preserve"> </t>
        </is>
      </c>
      <c r="D6" s="4" t="inlineStr">
        <is>
          <t>[1]</t>
        </is>
      </c>
      <c r="E6" s="5" t="n">
        <v>6548</v>
      </c>
      <c r="F6" s="4" t="inlineStr">
        <is>
          <t xml:space="preserve"> </t>
        </is>
      </c>
      <c r="G6" s="4" t="inlineStr">
        <is>
          <t xml:space="preserve"> </t>
        </is>
      </c>
      <c r="H6" s="5" t="n">
        <v>6548</v>
      </c>
    </row>
    <row r="7">
      <c r="A7" s="4" t="inlineStr">
        <is>
          <t>Stock-based compensation to employees, directors and non-employee consultants (in Shares)</t>
        </is>
      </c>
      <c r="B7" s="4" t="inlineStr">
        <is>
          <t>[2]</t>
        </is>
      </c>
      <c r="C7" s="5" t="n">
        <v>314838</v>
      </c>
    </row>
    <row r="8">
      <c r="A8" s="4" t="inlineStr">
        <is>
          <t>Issuance of common stock under At-The Market Agreement, net of issuance costs of $174 (Note 9c)</t>
        </is>
      </c>
      <c r="C8" s="4" t="inlineStr">
        <is>
          <t xml:space="preserve"> </t>
        </is>
      </c>
      <c r="D8" s="4" t="inlineStr">
        <is>
          <t>[1]</t>
        </is>
      </c>
      <c r="E8" s="5" t="n">
        <v>4985</v>
      </c>
      <c r="F8" s="4" t="inlineStr">
        <is>
          <t xml:space="preserve"> </t>
        </is>
      </c>
      <c r="G8" s="4" t="inlineStr">
        <is>
          <t xml:space="preserve"> </t>
        </is>
      </c>
      <c r="H8" s="5" t="n">
        <v>4985</v>
      </c>
    </row>
    <row r="9">
      <c r="A9" s="4" t="inlineStr">
        <is>
          <t>Issuance of common stock under At-The Market Agreement, net of issuance costs of $174 (Note 9c) (in Shares)</t>
        </is>
      </c>
      <c r="B9" s="4" t="inlineStr">
        <is>
          <t>[2]</t>
        </is>
      </c>
      <c r="C9" s="5" t="n">
        <v>359941</v>
      </c>
    </row>
    <row r="10">
      <c r="A10" s="4" t="inlineStr">
        <is>
          <t>Issuance of common stock, net of issuance costs of $1,405 (Note 9d)</t>
        </is>
      </c>
      <c r="C10" s="4" t="inlineStr">
        <is>
          <t xml:space="preserve"> </t>
        </is>
      </c>
      <c r="D10" s="4" t="inlineStr">
        <is>
          <t>[1]</t>
        </is>
      </c>
      <c r="E10" s="5" t="n">
        <v>13646</v>
      </c>
      <c r="F10" s="4" t="inlineStr">
        <is>
          <t xml:space="preserve"> </t>
        </is>
      </c>
      <c r="G10" s="4" t="inlineStr">
        <is>
          <t xml:space="preserve"> </t>
        </is>
      </c>
      <c r="H10" s="5" t="n">
        <v>13646</v>
      </c>
    </row>
    <row r="11">
      <c r="A11" s="4" t="inlineStr">
        <is>
          <t>Issuance of common stock, net of issuance costs of $1,405 (Note 9d) (in Shares)</t>
        </is>
      </c>
      <c r="B11" s="4" t="inlineStr">
        <is>
          <t>[2]</t>
        </is>
      </c>
      <c r="C11" s="5" t="n">
        <v>900000</v>
      </c>
    </row>
    <row r="12">
      <c r="A12" s="4" t="inlineStr">
        <is>
          <t>Exercise of warrants by investors (Note 9b)</t>
        </is>
      </c>
      <c r="C12" s="4" t="inlineStr">
        <is>
          <t xml:space="preserve"> </t>
        </is>
      </c>
      <c r="D12" s="4" t="inlineStr">
        <is>
          <t>[1]</t>
        </is>
      </c>
      <c r="E12" s="5" t="n">
        <v>1160</v>
      </c>
      <c r="F12" s="4" t="inlineStr">
        <is>
          <t xml:space="preserve"> </t>
        </is>
      </c>
      <c r="G12" s="4" t="inlineStr">
        <is>
          <t xml:space="preserve"> </t>
        </is>
      </c>
      <c r="H12" s="5" t="n">
        <v>1160</v>
      </c>
    </row>
    <row r="13">
      <c r="A13" s="4" t="inlineStr">
        <is>
          <t>Exercise of warrants by investors (Note 9b) (in Shares)</t>
        </is>
      </c>
      <c r="B13" s="4" t="inlineStr">
        <is>
          <t>[2]</t>
        </is>
      </c>
      <c r="C13" s="5" t="n">
        <v>82871</v>
      </c>
    </row>
    <row r="14">
      <c r="A14" s="4" t="inlineStr">
        <is>
          <t>Other comprehensive loss, net</t>
        </is>
      </c>
      <c r="C14" s="4" t="inlineStr">
        <is>
          <t xml:space="preserve"> </t>
        </is>
      </c>
      <c r="D14" s="4" t="inlineStr">
        <is>
          <t>[1]</t>
        </is>
      </c>
      <c r="E14" s="4" t="inlineStr">
        <is>
          <t xml:space="preserve"> </t>
        </is>
      </c>
      <c r="F14" s="5" t="n">
        <v>-1999</v>
      </c>
      <c r="G14" s="4" t="inlineStr">
        <is>
          <t xml:space="preserve"> </t>
        </is>
      </c>
      <c r="H14" s="5" t="n">
        <v>-1999</v>
      </c>
    </row>
    <row r="15">
      <c r="A15" s="4" t="inlineStr">
        <is>
          <t>Net loss</t>
        </is>
      </c>
      <c r="C15" s="4" t="inlineStr">
        <is>
          <t xml:space="preserve"> </t>
        </is>
      </c>
      <c r="D15" s="4" t="inlineStr">
        <is>
          <t>[1]</t>
        </is>
      </c>
      <c r="E15" s="4" t="inlineStr">
        <is>
          <t xml:space="preserve"> </t>
        </is>
      </c>
      <c r="F15" s="4" t="inlineStr">
        <is>
          <t xml:space="preserve"> </t>
        </is>
      </c>
      <c r="G15" s="5" t="n">
        <v>-26126</v>
      </c>
      <c r="H15" s="5" t="n">
        <v>-26126</v>
      </c>
    </row>
    <row r="16">
      <c r="A16" s="4" t="inlineStr">
        <is>
          <t>Balance at Jun. 30, 2018</t>
        </is>
      </c>
      <c r="C16" s="4" t="inlineStr">
        <is>
          <t xml:space="preserve"> </t>
        </is>
      </c>
      <c r="D16" s="4" t="inlineStr">
        <is>
          <t>[1]</t>
        </is>
      </c>
      <c r="E16" s="5" t="n">
        <v>244204</v>
      </c>
      <c r="F16" s="4" t="inlineStr">
        <is>
          <t xml:space="preserve"> </t>
        </is>
      </c>
      <c r="G16" s="5" t="n">
        <v>-215697</v>
      </c>
      <c r="H16" s="5" t="n">
        <v>28507</v>
      </c>
    </row>
    <row r="17">
      <c r="A17" s="4" t="inlineStr">
        <is>
          <t>Balance (in Shares) at Jun. 30, 2018</t>
        </is>
      </c>
      <c r="B17" s="4" t="inlineStr">
        <is>
          <t>[2]</t>
        </is>
      </c>
      <c r="C17" s="5" t="n">
        <v>11356579</v>
      </c>
    </row>
    <row r="18">
      <c r="A18" s="4" t="inlineStr">
        <is>
          <t>Exercise of options by employees and non-employee consultants</t>
        </is>
      </c>
      <c r="C18" s="4" t="inlineStr">
        <is>
          <t xml:space="preserve"> </t>
        </is>
      </c>
      <c r="D18" s="4" t="inlineStr">
        <is>
          <t>[1]</t>
        </is>
      </c>
      <c r="E18" s="5" t="n">
        <v>8</v>
      </c>
      <c r="G18" s="4" t="inlineStr">
        <is>
          <t xml:space="preserve"> </t>
        </is>
      </c>
      <c r="H18" s="5" t="n">
        <v>8</v>
      </c>
    </row>
    <row r="19">
      <c r="A19" s="4" t="inlineStr">
        <is>
          <t>Exercise of options by employees and non-employee consultants (in Shares)</t>
        </is>
      </c>
      <c r="B19" s="4" t="inlineStr">
        <is>
          <t>[2]</t>
        </is>
      </c>
      <c r="C19" s="5" t="n">
        <v>1850</v>
      </c>
    </row>
    <row r="20">
      <c r="A20" s="4" t="inlineStr">
        <is>
          <t>Stock-based compensation to employees, directors and non-employee consultants</t>
        </is>
      </c>
      <c r="C20" s="4" t="inlineStr">
        <is>
          <t xml:space="preserve"> </t>
        </is>
      </c>
      <c r="D20" s="4" t="inlineStr">
        <is>
          <t>[1]</t>
        </is>
      </c>
      <c r="E20" s="5" t="n">
        <v>5146</v>
      </c>
      <c r="G20" s="4" t="inlineStr">
        <is>
          <t xml:space="preserve"> </t>
        </is>
      </c>
      <c r="H20" s="5" t="n">
        <v>5146</v>
      </c>
    </row>
    <row r="21">
      <c r="A21" s="4" t="inlineStr">
        <is>
          <t>Stock-based compensation to employees, directors and non-employee consultants (in Shares)</t>
        </is>
      </c>
      <c r="B21" s="4" t="inlineStr">
        <is>
          <t>[2]</t>
        </is>
      </c>
      <c r="C21" s="5" t="n">
        <v>317023</v>
      </c>
    </row>
    <row r="22">
      <c r="A22" s="4" t="inlineStr">
        <is>
          <t>Issuance of common stock under At Market Issuance Sales Agreement, and Open Market Sales Agreement, net of aggregate issuance costs of $403 (Note 9c, 9e)</t>
        </is>
      </c>
      <c r="C22" s="4" t="inlineStr">
        <is>
          <t xml:space="preserve"> </t>
        </is>
      </c>
      <c r="D22" s="4" t="inlineStr">
        <is>
          <t>[1]</t>
        </is>
      </c>
      <c r="E22" s="5" t="n">
        <v>4003</v>
      </c>
      <c r="G22" s="4" t="inlineStr">
        <is>
          <t xml:space="preserve"> </t>
        </is>
      </c>
      <c r="H22" s="5" t="n">
        <v>4003</v>
      </c>
    </row>
    <row r="23">
      <c r="A23" s="4" t="inlineStr">
        <is>
          <t>Issuance of common stock under At Market Issuance Sales Agreement, and Open Market Sales Agreement, net of aggregate issuance costs of $403 (Note 9c, 9e) (in Shares)</t>
        </is>
      </c>
      <c r="B23" s="4" t="inlineStr">
        <is>
          <t>[2]</t>
        </is>
      </c>
      <c r="C23" s="5" t="n">
        <v>407400</v>
      </c>
    </row>
    <row r="24">
      <c r="A24" s="4" t="inlineStr">
        <is>
          <t>Issuance of common stock and warrants related to April 019 offering, net of issuance costs of $1,536 (Note 9f)</t>
        </is>
      </c>
      <c r="C24" s="4" t="inlineStr">
        <is>
          <t xml:space="preserve"> </t>
        </is>
      </c>
      <c r="D24" s="4" t="inlineStr">
        <is>
          <t>[1]</t>
        </is>
      </c>
      <c r="E24" s="5" t="n">
        <v>19464</v>
      </c>
      <c r="G24" s="4" t="inlineStr">
        <is>
          <t xml:space="preserve"> </t>
        </is>
      </c>
      <c r="H24" s="5" t="n">
        <v>19464</v>
      </c>
    </row>
    <row r="25">
      <c r="A25" s="4" t="inlineStr">
        <is>
          <t>Issuance of common stock and warrants related to April 019 offering, net of issuance costs of $1,536 (Note 9f) (in Shares)</t>
        </is>
      </c>
      <c r="B25" s="4" t="inlineStr">
        <is>
          <t>[2]</t>
        </is>
      </c>
      <c r="C25" s="5" t="n">
        <v>3000000</v>
      </c>
    </row>
    <row r="26">
      <c r="A26" s="4" t="inlineStr">
        <is>
          <t>Net loss</t>
        </is>
      </c>
      <c r="C26" s="4" t="inlineStr">
        <is>
          <t xml:space="preserve"> </t>
        </is>
      </c>
      <c r="D26" s="4" t="inlineStr">
        <is>
          <t>[1]</t>
        </is>
      </c>
      <c r="E26" s="4" t="inlineStr">
        <is>
          <t xml:space="preserve"> </t>
        </is>
      </c>
      <c r="G26" s="5" t="n">
        <v>-35307</v>
      </c>
      <c r="H26" s="5" t="n">
        <v>-35307</v>
      </c>
    </row>
    <row r="27">
      <c r="A27" s="4" t="inlineStr">
        <is>
          <t>Balance at Jun. 30, 2019</t>
        </is>
      </c>
      <c r="C27" s="4" t="inlineStr">
        <is>
          <t xml:space="preserve"> </t>
        </is>
      </c>
      <c r="D27" s="4" t="inlineStr">
        <is>
          <t>[1]</t>
        </is>
      </c>
      <c r="E27" s="5" t="n">
        <v>272825</v>
      </c>
      <c r="G27" s="5" t="n">
        <v>-251004</v>
      </c>
      <c r="H27" s="5" t="n">
        <v>21821</v>
      </c>
    </row>
    <row r="28">
      <c r="A28" s="4" t="inlineStr">
        <is>
          <t>Balance (in Shares) at Jun. 30, 2019</t>
        </is>
      </c>
      <c r="B28" s="4" t="inlineStr">
        <is>
          <t>[2]</t>
        </is>
      </c>
      <c r="C28" s="5" t="n">
        <v>15082852</v>
      </c>
    </row>
    <row r="29">
      <c r="A29" s="4" t="inlineStr">
        <is>
          <t>Exercise of options by employees and non-employee consultants</t>
        </is>
      </c>
      <c r="C29" s="4" t="inlineStr">
        <is>
          <t xml:space="preserve"> </t>
        </is>
      </c>
      <c r="D29" s="4" t="inlineStr">
        <is>
          <t>[1]</t>
        </is>
      </c>
      <c r="E29" s="4" t="inlineStr">
        <is>
          <t xml:space="preserve"> </t>
        </is>
      </c>
      <c r="G29" s="4" t="inlineStr">
        <is>
          <t xml:space="preserve"> </t>
        </is>
      </c>
      <c r="H29" s="4" t="inlineStr">
        <is>
          <t xml:space="preserve"> </t>
        </is>
      </c>
    </row>
    <row r="30">
      <c r="A30" s="4" t="inlineStr">
        <is>
          <t>Exercise of options by employees and non-employee consultants (in Shares)</t>
        </is>
      </c>
      <c r="B30" s="4" t="inlineStr">
        <is>
          <t>[2]</t>
        </is>
      </c>
      <c r="C30" s="5" t="n">
        <v>15884</v>
      </c>
    </row>
    <row r="31">
      <c r="A31" s="4" t="inlineStr">
        <is>
          <t>Exercise of warrants by investors (Note 9g)</t>
        </is>
      </c>
      <c r="C31" s="4" t="inlineStr">
        <is>
          <t xml:space="preserve"> </t>
        </is>
      </c>
      <c r="D31" s="4" t="inlineStr">
        <is>
          <t>[1]</t>
        </is>
      </c>
      <c r="E31" s="5" t="n">
        <v>2707</v>
      </c>
      <c r="G31" s="4" t="inlineStr">
        <is>
          <t xml:space="preserve"> </t>
        </is>
      </c>
      <c r="H31" s="5" t="n">
        <v>2707</v>
      </c>
    </row>
    <row r="32">
      <c r="A32" s="4" t="inlineStr">
        <is>
          <t>Exercise of warrants by investors (Note 9g) (in Shares)</t>
        </is>
      </c>
      <c r="B32" s="4" t="inlineStr">
        <is>
          <t>[2]</t>
        </is>
      </c>
      <c r="C32" s="5" t="n">
        <v>386678</v>
      </c>
    </row>
    <row r="33">
      <c r="A33" s="4" t="inlineStr">
        <is>
          <t>Round up of shares due to reverse stock split effectuated on July 25, 019 (see Note 9a)</t>
        </is>
      </c>
      <c r="C33" s="4" t="inlineStr">
        <is>
          <t xml:space="preserve"> </t>
        </is>
      </c>
      <c r="D33" s="4" t="inlineStr">
        <is>
          <t>[1]</t>
        </is>
      </c>
      <c r="E33" s="4" t="inlineStr">
        <is>
          <t xml:space="preserve"> </t>
        </is>
      </c>
      <c r="G33" s="4" t="inlineStr">
        <is>
          <t xml:space="preserve"> </t>
        </is>
      </c>
      <c r="H33" s="4" t="inlineStr">
        <is>
          <t xml:space="preserve"> </t>
        </is>
      </c>
    </row>
    <row r="34">
      <c r="A34" s="4" t="inlineStr">
        <is>
          <t>Round up of shares due to reverse stock split effectuated on July 25, 019 (see Note 9a) (in Shares)</t>
        </is>
      </c>
      <c r="B34" s="4" t="inlineStr">
        <is>
          <t>[2]</t>
        </is>
      </c>
      <c r="C34" s="5" t="n">
        <v>1292</v>
      </c>
    </row>
    <row r="35">
      <c r="A35" s="4" t="inlineStr">
        <is>
          <t>Stock-based compensation to employees, directors and non-employee consultants</t>
        </is>
      </c>
      <c r="C35" s="4" t="inlineStr">
        <is>
          <t xml:space="preserve"> </t>
        </is>
      </c>
      <c r="D35" s="4" t="inlineStr">
        <is>
          <t>[1]</t>
        </is>
      </c>
      <c r="E35" s="5" t="n">
        <v>2562</v>
      </c>
      <c r="G35" s="4" t="inlineStr">
        <is>
          <t xml:space="preserve"> </t>
        </is>
      </c>
      <c r="H35" s="5" t="n">
        <v>2562</v>
      </c>
    </row>
    <row r="36">
      <c r="A36" s="4" t="inlineStr">
        <is>
          <t>Stock-based compensation to employees, directors and non-employee consultants (in Shares)</t>
        </is>
      </c>
      <c r="B36" s="4" t="inlineStr">
        <is>
          <t>[2]</t>
        </is>
      </c>
      <c r="C36" s="5" t="n">
        <v>357755</v>
      </c>
    </row>
    <row r="37">
      <c r="A37" s="4" t="inlineStr">
        <is>
          <t>Issuance of common stock under Open Market Sales Agreement, net of aggregate issuance costs of $3,573 (Note 9e)</t>
        </is>
      </c>
      <c r="C37" s="4" t="inlineStr">
        <is>
          <t xml:space="preserve"> </t>
        </is>
      </c>
      <c r="D37" s="4" t="inlineStr">
        <is>
          <t>[1]</t>
        </is>
      </c>
      <c r="E37" s="5" t="n">
        <v>43262</v>
      </c>
      <c r="G37" s="4" t="inlineStr">
        <is>
          <t xml:space="preserve"> </t>
        </is>
      </c>
      <c r="H37" s="5" t="n">
        <v>43262</v>
      </c>
    </row>
    <row r="38">
      <c r="A38" s="4" t="inlineStr">
        <is>
          <t>Issuance of common stock under Open Market Sales Agreement, net of aggregate issuance costs of $3,573 (Note 9e) (in Shares)</t>
        </is>
      </c>
      <c r="B38" s="4" t="inlineStr">
        <is>
          <t>[2]</t>
        </is>
      </c>
      <c r="C38" s="5" t="n">
        <v>8060950</v>
      </c>
    </row>
    <row r="39">
      <c r="A39" s="4" t="inlineStr">
        <is>
          <t>Issuance of common stock related to May 200 registered direct offering, net of issuance costs of $99 (Note 9h)</t>
        </is>
      </c>
      <c r="C39" s="4" t="inlineStr">
        <is>
          <t xml:space="preserve"> </t>
        </is>
      </c>
      <c r="D39" s="4" t="inlineStr">
        <is>
          <t>[1]</t>
        </is>
      </c>
      <c r="E39" s="5" t="n">
        <v>14901</v>
      </c>
      <c r="G39" s="4" t="inlineStr">
        <is>
          <t xml:space="preserve"> </t>
        </is>
      </c>
      <c r="H39" s="5" t="n">
        <v>14901</v>
      </c>
    </row>
    <row r="40">
      <c r="A40" s="4" t="inlineStr">
        <is>
          <t>Issuance of common stock related to May 200 registered direct offering, net of issuance costs of $99 (Note 9h) (in Shares)</t>
        </is>
      </c>
      <c r="B40" s="4" t="inlineStr">
        <is>
          <t>[2]</t>
        </is>
      </c>
      <c r="C40" s="5" t="n">
        <v>1587302</v>
      </c>
    </row>
    <row r="41">
      <c r="A41" s="4" t="inlineStr">
        <is>
          <t>Net loss</t>
        </is>
      </c>
      <c r="C41" s="4" t="inlineStr">
        <is>
          <t xml:space="preserve"> </t>
        </is>
      </c>
      <c r="D41" s="4" t="inlineStr">
        <is>
          <t>[1]</t>
        </is>
      </c>
      <c r="E41" s="4" t="inlineStr">
        <is>
          <t xml:space="preserve"> </t>
        </is>
      </c>
      <c r="G41" s="5" t="n">
        <v>-29152</v>
      </c>
      <c r="H41" s="5" t="n">
        <v>-29152</v>
      </c>
    </row>
    <row r="42">
      <c r="A42" s="4" t="inlineStr">
        <is>
          <t>Balance at Jun. 30, 2020</t>
        </is>
      </c>
      <c r="C42" s="4" t="inlineStr">
        <is>
          <t xml:space="preserve"> </t>
        </is>
      </c>
      <c r="D42" s="4" t="inlineStr">
        <is>
          <t>[1]</t>
        </is>
      </c>
      <c r="E42" s="6" t="n">
        <v>336257</v>
      </c>
      <c r="G42" s="6" t="n">
        <v>-280156</v>
      </c>
      <c r="H42" s="6" t="n">
        <v>56101</v>
      </c>
    </row>
    <row r="43">
      <c r="A43" s="4" t="inlineStr">
        <is>
          <t>Balance (in Shares) at Jun. 30, 2020</t>
        </is>
      </c>
      <c r="B43" s="4" t="inlineStr">
        <is>
          <t>[2]</t>
        </is>
      </c>
      <c r="C43" s="5" t="n">
        <v>25492713</v>
      </c>
    </row>
    <row r="44"/>
    <row r="45">
      <c r="A45" s="4" t="inlineStr">
        <is>
          <t>[1]</t>
        </is>
      </c>
      <c r="B45" s="4" t="inlineStr">
        <is>
          <t>Less than $1</t>
        </is>
      </c>
    </row>
    <row r="46">
      <c r="A46" s="4" t="inlineStr">
        <is>
          <t>[2]</t>
        </is>
      </c>
      <c r="B46" s="4" t="inlineStr">
        <is>
          <t>See note 9a for reverse stock split</t>
        </is>
      </c>
    </row>
  </sheetData>
  <mergeCells count="5">
    <mergeCell ref="A1:B1"/>
    <mergeCell ref="C1:D1"/>
    <mergeCell ref="A44:G44"/>
    <mergeCell ref="B45:G45"/>
    <mergeCell ref="B46:G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tockholders’ Equity (Parentheticals) - USD ($) $ in Thousand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Aggregate net of issuance costs</t>
        </is>
      </c>
      <c r="B4" s="6" t="n">
        <v>3573</v>
      </c>
      <c r="C4" s="6" t="n">
        <v>403</v>
      </c>
      <c r="D4" s="6" t="n">
        <v>174</v>
      </c>
    </row>
    <row r="5">
      <c r="A5" s="4" t="inlineStr">
        <is>
          <t>Issuance of common stock and warrants, issuance costs</t>
        </is>
      </c>
      <c r="B5" s="6" t="n">
        <v>99</v>
      </c>
      <c r="C5" s="6" t="n">
        <v>1536</v>
      </c>
      <c r="D5" s="6" t="n">
        <v>14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6" t="n">
        <v>-29152</v>
      </c>
      <c r="C4" s="6" t="n">
        <v>-35307</v>
      </c>
      <c r="D4" s="6" t="n">
        <v>-26126</v>
      </c>
    </row>
    <row r="5">
      <c r="A5" s="4" t="inlineStr">
        <is>
          <t>Depreciation</t>
        </is>
      </c>
      <c r="B5" s="5" t="n">
        <v>1570</v>
      </c>
      <c r="C5" s="5" t="n">
        <v>1962</v>
      </c>
      <c r="D5" s="5" t="n">
        <v>2018</v>
      </c>
    </row>
    <row r="6">
      <c r="A6" s="4" t="inlineStr">
        <is>
          <t>Loss from sale of property and equipment, net</t>
        </is>
      </c>
      <c r="B6" s="4" t="inlineStr">
        <is>
          <t xml:space="preserve"> </t>
        </is>
      </c>
      <c r="C6" s="4" t="inlineStr">
        <is>
          <t xml:space="preserve"> </t>
        </is>
      </c>
      <c r="D6" s="5" t="n">
        <v>6</v>
      </c>
    </row>
    <row r="7">
      <c r="A7" s="4" t="inlineStr">
        <is>
          <t>Accretion of discount, amortization of premium and changes in accrued interest of marketable securities</t>
        </is>
      </c>
      <c r="B7" s="4" t="inlineStr">
        <is>
          <t xml:space="preserve"> </t>
        </is>
      </c>
      <c r="C7" s="4" t="inlineStr">
        <is>
          <t xml:space="preserve"> </t>
        </is>
      </c>
      <c r="D7" s="5" t="n">
        <v>11</v>
      </c>
    </row>
    <row r="8">
      <c r="A8" s="4" t="inlineStr">
        <is>
          <t>Gain from sale of investments of available-for-sale marketable securities</t>
        </is>
      </c>
      <c r="B8" s="4" t="inlineStr">
        <is>
          <t xml:space="preserve"> </t>
        </is>
      </c>
      <c r="C8" s="4" t="inlineStr">
        <is>
          <t xml:space="preserve"> </t>
        </is>
      </c>
      <c r="D8" s="5" t="n">
        <v>-8440</v>
      </c>
    </row>
    <row r="9">
      <c r="A9" s="4" t="inlineStr">
        <is>
          <t>Other-than-temporary loss of available-for-sale marketable securities</t>
        </is>
      </c>
      <c r="B9" s="4" t="inlineStr">
        <is>
          <t xml:space="preserve"> </t>
        </is>
      </c>
      <c r="C9" s="4" t="inlineStr">
        <is>
          <t xml:space="preserve"> </t>
        </is>
      </c>
      <c r="D9" s="5" t="n">
        <v>850</v>
      </c>
    </row>
    <row r="10">
      <c r="A10" s="4" t="inlineStr">
        <is>
          <t>Stock-based compensation to employees, directors and non-employee consultants</t>
        </is>
      </c>
      <c r="B10" s="5" t="n">
        <v>2562</v>
      </c>
      <c r="C10" s="5" t="n">
        <v>5146</v>
      </c>
      <c r="D10" s="5" t="n">
        <v>6548</v>
      </c>
    </row>
    <row r="11">
      <c r="A11" s="4" t="inlineStr">
        <is>
          <t>Decrease (increase) in accounts receivable from the IIA</t>
        </is>
      </c>
      <c r="B11" s="5" t="n">
        <v>37</v>
      </c>
      <c r="C11" s="5" t="n">
        <v>-121</v>
      </c>
      <c r="D11" s="5" t="n">
        <v>978</v>
      </c>
    </row>
    <row r="12">
      <c r="A12" s="4" t="inlineStr">
        <is>
          <t>Increase in other current and other long-term assets</t>
        </is>
      </c>
      <c r="B12" s="5" t="n">
        <v>-187</v>
      </c>
      <c r="C12" s="5" t="n">
        <v>-397</v>
      </c>
      <c r="D12" s="5" t="n">
        <v>-59</v>
      </c>
    </row>
    <row r="13">
      <c r="A13" s="4" t="inlineStr">
        <is>
          <t>Increase (decrease) in trade payables</t>
        </is>
      </c>
      <c r="B13" s="5" t="n">
        <v>-291</v>
      </c>
      <c r="C13" s="5" t="n">
        <v>-863</v>
      </c>
      <c r="D13" s="5" t="n">
        <v>1212</v>
      </c>
    </row>
    <row r="14">
      <c r="A14" s="4" t="inlineStr">
        <is>
          <t>Decrease in operating lease right-of-use asset and liability, net and effect of exchange rate differences</t>
        </is>
      </c>
      <c r="B14" s="5" t="n">
        <v>-295</v>
      </c>
      <c r="C14" s="4" t="inlineStr">
        <is>
          <t xml:space="preserve"> </t>
        </is>
      </c>
      <c r="D14" s="4" t="inlineStr">
        <is>
          <t xml:space="preserve"> </t>
        </is>
      </c>
    </row>
    <row r="15">
      <c r="A15" s="4" t="inlineStr">
        <is>
          <t>Increase (decrease) in other accounts payable, accrued expenses, other long-term liabilities and other current liabilities</t>
        </is>
      </c>
      <c r="B15" s="5" t="n">
        <v>-638</v>
      </c>
      <c r="C15" s="5" t="n">
        <v>86</v>
      </c>
      <c r="D15" s="5" t="n">
        <v>1600</v>
      </c>
    </row>
    <row r="16">
      <c r="A16" s="4" t="inlineStr">
        <is>
          <t>Decrease (increase) in interest receivable on short-term deposits</t>
        </is>
      </c>
      <c r="B16" s="5" t="n">
        <v>45</v>
      </c>
      <c r="C16" s="5" t="n">
        <v>68</v>
      </c>
      <c r="D16" s="5" t="n">
        <v>-128</v>
      </c>
    </row>
    <row r="17">
      <c r="A17" s="4" t="inlineStr">
        <is>
          <t>Linkage differences and interest on short and long-term deposits and restricted bank deposits</t>
        </is>
      </c>
      <c r="B17" s="5" t="n">
        <v>-11</v>
      </c>
      <c r="C17" s="5" t="n">
        <v>-3</v>
      </c>
      <c r="D17" s="5" t="n">
        <v>5</v>
      </c>
    </row>
    <row r="18">
      <c r="A18" s="4" t="inlineStr">
        <is>
          <t>Accrued severance pay, net</t>
        </is>
      </c>
      <c r="B18" s="5" t="n">
        <v>-9</v>
      </c>
      <c r="C18" s="5" t="n">
        <v>-24</v>
      </c>
      <c r="D18" s="5" t="n">
        <v>145</v>
      </c>
    </row>
    <row r="19">
      <c r="A19" s="4" t="inlineStr">
        <is>
          <t>Net cash used in operating activities</t>
        </is>
      </c>
      <c r="B19" s="5" t="n">
        <v>-26369</v>
      </c>
      <c r="C19" s="5" t="n">
        <v>-29453</v>
      </c>
      <c r="D19" s="5" t="n">
        <v>-21380</v>
      </c>
    </row>
    <row r="20">
      <c r="A20" s="3" t="inlineStr">
        <is>
          <t>CASH FLOWS FROM INVESTING ACTIVITIES:</t>
        </is>
      </c>
    </row>
    <row r="21">
      <c r="A21" s="4" t="inlineStr">
        <is>
          <t>Purchase of property and equipment</t>
        </is>
      </c>
      <c r="B21" s="5" t="n">
        <v>-270</v>
      </c>
      <c r="C21" s="5" t="n">
        <v>-239</v>
      </c>
      <c r="D21" s="5" t="n">
        <v>-342</v>
      </c>
    </row>
    <row r="22">
      <c r="A22" s="4" t="inlineStr">
        <is>
          <t>Proceeds from (investment in) short-term deposits</t>
        </is>
      </c>
      <c r="B22" s="5" t="n">
        <v>-17949</v>
      </c>
      <c r="C22" s="5" t="n">
        <v>1415</v>
      </c>
      <c r="D22" s="5" t="n">
        <v>-14721</v>
      </c>
    </row>
    <row r="23">
      <c r="A23" s="4" t="inlineStr">
        <is>
          <t>Investment in long-term deposits</t>
        </is>
      </c>
      <c r="B23" s="5" t="n">
        <v>-12239</v>
      </c>
      <c r="C23" s="5" t="n">
        <v>-6</v>
      </c>
      <c r="D23" s="4" t="inlineStr">
        <is>
          <t xml:space="preserve"> </t>
        </is>
      </c>
    </row>
    <row r="24">
      <c r="A24" s="4" t="inlineStr">
        <is>
          <t>Proceeds from sale of available-for-sale marketable securities</t>
        </is>
      </c>
      <c r="B24" s="4" t="inlineStr">
        <is>
          <t xml:space="preserve"> </t>
        </is>
      </c>
      <c r="C24" s="4" t="inlineStr">
        <is>
          <t xml:space="preserve"> </t>
        </is>
      </c>
      <c r="D24" s="5" t="n">
        <v>21881</v>
      </c>
    </row>
    <row r="25">
      <c r="A25" s="4" t="inlineStr">
        <is>
          <t>Proceeds from redemption of available-for-sale marketable securities</t>
        </is>
      </c>
      <c r="B25" s="4" t="inlineStr">
        <is>
          <t xml:space="preserve"> </t>
        </is>
      </c>
      <c r="C25" s="4" t="inlineStr">
        <is>
          <t xml:space="preserve"> </t>
        </is>
      </c>
      <c r="D25" s="5" t="n">
        <v>9</v>
      </c>
    </row>
    <row r="26">
      <c r="A26" s="4" t="inlineStr">
        <is>
          <t>Investment in available-for-sale marketable securities</t>
        </is>
      </c>
      <c r="B26" s="4" t="inlineStr">
        <is>
          <t xml:space="preserve"> </t>
        </is>
      </c>
      <c r="C26" s="4" t="inlineStr">
        <is>
          <t xml:space="preserve"> </t>
        </is>
      </c>
      <c r="D26" s="5" t="n">
        <v>-1146</v>
      </c>
    </row>
    <row r="27">
      <c r="A27" s="4" t="inlineStr">
        <is>
          <t>Net cash provided by investing activities</t>
        </is>
      </c>
      <c r="B27" s="5" t="n">
        <v>-30458</v>
      </c>
      <c r="C27" s="5" t="n">
        <v>1170</v>
      </c>
      <c r="D27" s="5" t="n">
        <v>5681</v>
      </c>
    </row>
    <row r="28">
      <c r="A28" s="3" t="inlineStr">
        <is>
          <t>CASH FLOWS FROM FINANCING ACTIVITIES:</t>
        </is>
      </c>
    </row>
    <row r="29">
      <c r="A29" s="4" t="inlineStr">
        <is>
          <t>Proceeds related to issuance of common stock, net of issuance costs</t>
        </is>
      </c>
      <c r="B29" s="5" t="n">
        <v>58163</v>
      </c>
      <c r="C29" s="5" t="n">
        <v>23467</v>
      </c>
      <c r="D29" s="5" t="n">
        <v>18631</v>
      </c>
    </row>
    <row r="30">
      <c r="A30" s="4" t="inlineStr">
        <is>
          <t>Proceeds with respect to Israel-United States Binational Industrial Research and Development Foundation</t>
        </is>
      </c>
      <c r="B30" s="4" t="inlineStr">
        <is>
          <t xml:space="preserve"> </t>
        </is>
      </c>
      <c r="C30" s="5" t="n">
        <v>107</v>
      </c>
      <c r="D30" s="5" t="n">
        <v>88</v>
      </c>
    </row>
    <row r="31">
      <c r="A31" s="4" t="inlineStr">
        <is>
          <t>Exercise of options and warrants</t>
        </is>
      </c>
      <c r="B31" s="5" t="n">
        <v>2707</v>
      </c>
      <c r="C31" s="5" t="n">
        <v>8</v>
      </c>
      <c r="D31" s="5" t="n">
        <v>1202</v>
      </c>
    </row>
    <row r="32">
      <c r="A32" s="4" t="inlineStr">
        <is>
          <t>Net cash provided by financing activities</t>
        </is>
      </c>
      <c r="B32" s="5" t="n">
        <v>60870</v>
      </c>
      <c r="C32" s="5" t="n">
        <v>23582</v>
      </c>
      <c r="D32" s="5" t="n">
        <v>19921</v>
      </c>
    </row>
    <row r="33">
      <c r="A33" s="4" t="inlineStr">
        <is>
          <t>Increase (decrease) in cash, cash equivalents and restricted cash</t>
        </is>
      </c>
      <c r="B33" s="5" t="n">
        <v>4043</v>
      </c>
      <c r="C33" s="5" t="n">
        <v>-4701</v>
      </c>
      <c r="D33" s="5" t="n">
        <v>4222</v>
      </c>
    </row>
    <row r="34">
      <c r="A34" s="4" t="inlineStr">
        <is>
          <t>Cash, cash equivalents and restricted cash at the beginning of the period</t>
        </is>
      </c>
      <c r="B34" s="5" t="n">
        <v>5186</v>
      </c>
      <c r="C34" s="5" t="n">
        <v>9887</v>
      </c>
      <c r="D34" s="5" t="n">
        <v>5665</v>
      </c>
    </row>
    <row r="35">
      <c r="A35" s="4" t="inlineStr">
        <is>
          <t>Cash, cash equivalents and restricted cash at the end of the period</t>
        </is>
      </c>
      <c r="B35" s="5" t="n">
        <v>9229</v>
      </c>
      <c r="C35" s="5" t="n">
        <v>5186</v>
      </c>
      <c r="D35" s="5" t="n">
        <v>9887</v>
      </c>
    </row>
    <row r="36">
      <c r="A36" s="3" t="inlineStr">
        <is>
          <t>(a) Supplemental disclosure of cash flow activities:</t>
        </is>
      </c>
    </row>
    <row r="37">
      <c r="A37" s="4" t="inlineStr">
        <is>
          <t>Cash paid during the period for: Taxes paid due to non-deductible expenses</t>
        </is>
      </c>
      <c r="B37" s="5" t="n">
        <v>10</v>
      </c>
      <c r="C37" s="5" t="n">
        <v>10</v>
      </c>
      <c r="D37" s="5" t="n">
        <v>27</v>
      </c>
    </row>
    <row r="38">
      <c r="A38" s="3" t="inlineStr">
        <is>
          <t>(b) Supplemental disclosure of non-cash activities:</t>
        </is>
      </c>
    </row>
    <row r="39">
      <c r="A39" s="4" t="inlineStr">
        <is>
          <t>Purchase of property and equipment on credit</t>
        </is>
      </c>
      <c r="B39" s="6" t="n">
        <v>32</v>
      </c>
      <c r="C39" s="6" t="n">
        <v>54</v>
      </c>
      <c r="D39" s="6" t="n">
        <v>1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Jun. 30, 2020</t>
        </is>
      </c>
    </row>
    <row r="3">
      <c r="A3" s="3" t="inlineStr">
        <is>
          <t>Accounting Policies [Abstract]</t>
        </is>
      </c>
    </row>
    <row r="4">
      <c r="A4" s="4" t="inlineStr">
        <is>
          <t>GENERAL</t>
        </is>
      </c>
      <c r="B4" s="4" t="inlineStr">
        <is>
          <t>NOTE
1:- 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The Company’s
shares of common stock are traded on the Nasdaq Capital Market and on the Tel-Aviv Stock Exchange under the symbol “PSTI”.
b. The
Company is a bio-therapeutics company developing placenta-based cell therapy product candidates for the treatment of multiple
ischemic, inflammatory and hematologic conditions. The Company has also initiated a compassionate use programs in the United States
and Israel and commenced enrollment in its Phase II study of PLX cells for the treatment of severe COVID-19 complicated by Acute
Respiratory Distress Syndrome (“ARDS”). The
Company has incurred an accumulated deficit of approximately $280,156 and incurred recurring operating losses and negative cash
flows from operating activities since inception. As of June 30, 2020, the Company’s total stockholders’ equity amounted
to $56,101. During the year ended June 30, 2020, the Company incurred operating
losses of $29,476 and its negative cash flow from operating activities was $26,369. As
of June 30, 2020, the Company’s cash position (cash and cash equivalents, short-term bank deposits and restricted cash and
long-term bank deposits) totaled approximately $58,992. The Company plans to continue to finance its operations with the current
resources and potential funds it will obtain from the European Investment Bank (the “EIB”) finance contract (the “Finance
Contract”) (See note 1c) once certain milestones are reached, and also by entering into licensing or other commercial agreements,
grants to support its research and development activities and with sales of equity securities. Management believes that these
funds, together with its existing operating plan, are sufficient for the Company to meet its obligations as they come due at least
for a period of twelve months from the date of the issuance of these consolidated financial statements. There are no assurances,
however, that the Company will be able to obtain an adequate level of financial resources that are required for the long-term
development and commercialization of its product.
c. EIB
Finance contract On
April 30, 2020, Pluristem entered into a Finance Contract with the EIB, pursuant to which the German Subsidiary can obtain a loan
in the amount of up to €50 million, subject to certain milestones being reached (the “Loan”), payable in three
tranches, with the first tranche consisting of €20 million, second of €18 million and third of €12 million for
a period of 36 months from the signing of the Finance Contract. The Tranches will be treated
independently, each with its own interest rate and maturity period. The fixed interest rate is 0% per year for the First Tranche
and 1% for each of the Second Tranche and Third Tranche. The deferred interest rate is 4% per year for the First Tranche, 3% for
the Second Tranche and 2% for the Third Tranche. In
addition to any interest payable on the Loan,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As
of June 30, 2020 Pluristem has not yet disbursed any tranche of the Finance Contract.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ittent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CHA participated in the Phase II trial in
Intermittent Claudication. Upon
the first regulatory approval for a PLX product in South Korea, for the specified Indications, Pluristem and CHA will establish
an equally owned joint ventur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Chart
Industries Agreement In
November 2018, the Company entered into a license agreement with a subsidiary of Chart Industries, Inc. (“Chart”),
regarding the Company’s thawing device for cell-based therapies. Pursuant to the terms of the agreement, Chart obtained
the exclusive rights to manufacture and market the thawing device in all territories worldwide, excluding Greater China, and the
Company is entitled to receive royalties from sales of the product and supply of an agreed upon number of thawing devices. Royalties
shall commence on the date of Chart’s first commercial sale of the thawing device. As of June 30, 2020, commercial sale
of the thawing device by Chart has not yet begu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19:14Z</dcterms:created>
  <dcterms:modified xmlns:dcterms="http://purl.org/dc/terms/" xmlns:xsi="http://www.w3.org/2001/XMLSchema-instance" xsi:type="dcterms:W3CDTF">2020-09-10T17:19:14Z</dcterms:modified>
</cp:coreProperties>
</file>